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Organization and Presentation" sheetId="7" state="visible" r:id="rId7"/>
    <sheet xmlns:r="http://schemas.openxmlformats.org/officeDocument/2006/relationships" name="Summary of Significant Accounti" sheetId="8" state="visible" r:id="rId8"/>
    <sheet xmlns:r="http://schemas.openxmlformats.org/officeDocument/2006/relationships" name="Disposition of Business (Notes)" sheetId="9" state="visible" r:id="rId9"/>
    <sheet xmlns:r="http://schemas.openxmlformats.org/officeDocument/2006/relationships" name="Business Acquisitions" sheetId="10" state="visible" r:id="rId10"/>
    <sheet xmlns:r="http://schemas.openxmlformats.org/officeDocument/2006/relationships" name="Goodwill and Intangible Assets" sheetId="11" state="visible" r:id="rId11"/>
    <sheet xmlns:r="http://schemas.openxmlformats.org/officeDocument/2006/relationships" name="Financial Instruments and Hedgi" sheetId="12" state="visible" r:id="rId12"/>
    <sheet xmlns:r="http://schemas.openxmlformats.org/officeDocument/2006/relationships" name="Fair Value Measures" sheetId="13" state="visible" r:id="rId13"/>
    <sheet xmlns:r="http://schemas.openxmlformats.org/officeDocument/2006/relationships" name="Accrued Expenses and Other Curr" sheetId="14" state="visible" r:id="rId14"/>
    <sheet xmlns:r="http://schemas.openxmlformats.org/officeDocument/2006/relationships" name="Restructuring and Other Charges" sheetId="15" state="visible" r:id="rId15"/>
    <sheet xmlns:r="http://schemas.openxmlformats.org/officeDocument/2006/relationships" name="Debt and Credit Facilities" sheetId="16" state="visible" r:id="rId16"/>
    <sheet xmlns:r="http://schemas.openxmlformats.org/officeDocument/2006/relationships" name="Stockholders' Equity Stockholde" sheetId="17" state="visible" r:id="rId17"/>
    <sheet xmlns:r="http://schemas.openxmlformats.org/officeDocument/2006/relationships" name="Net Income (Loss) Per Shar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and Geographic Informat" sheetId="22" state="visible" r:id="rId22"/>
    <sheet xmlns:r="http://schemas.openxmlformats.org/officeDocument/2006/relationships" name="Supplemental Cash Flow (Notes)" sheetId="23" state="visible" r:id="rId23"/>
    <sheet xmlns:r="http://schemas.openxmlformats.org/officeDocument/2006/relationships" name="Summary of Significant Accoun_2" sheetId="24" state="visible" r:id="rId24"/>
    <sheet xmlns:r="http://schemas.openxmlformats.org/officeDocument/2006/relationships" name="Disposition of Business (Tables" sheetId="25" state="visible" r:id="rId25"/>
    <sheet xmlns:r="http://schemas.openxmlformats.org/officeDocument/2006/relationships" name="Goodwill and Intangible Assets " sheetId="26" state="visible" r:id="rId26"/>
    <sheet xmlns:r="http://schemas.openxmlformats.org/officeDocument/2006/relationships" name="Goodwill and Intangible Asset_2" sheetId="27" state="visible" r:id="rId27"/>
    <sheet xmlns:r="http://schemas.openxmlformats.org/officeDocument/2006/relationships" name="Financial Instruments and Hed_2" sheetId="28" state="visible" r:id="rId28"/>
    <sheet xmlns:r="http://schemas.openxmlformats.org/officeDocument/2006/relationships" name="Fair Value Measures (Tables)" sheetId="29" state="visible" r:id="rId29"/>
    <sheet xmlns:r="http://schemas.openxmlformats.org/officeDocument/2006/relationships" name="Accrued Expenses and Other Cu_2" sheetId="30" state="visible" r:id="rId30"/>
    <sheet xmlns:r="http://schemas.openxmlformats.org/officeDocument/2006/relationships" name="Restructuring and Other Charg_2" sheetId="31" state="visible" r:id="rId31"/>
    <sheet xmlns:r="http://schemas.openxmlformats.org/officeDocument/2006/relationships" name="Debt and Credit Facilities (Tab" sheetId="32" state="visible" r:id="rId32"/>
    <sheet xmlns:r="http://schemas.openxmlformats.org/officeDocument/2006/relationships" name="Net Income (Loss) Per Share (Ta"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Segment and Geographic Inform_2" sheetId="36" state="visible" r:id="rId36"/>
    <sheet xmlns:r="http://schemas.openxmlformats.org/officeDocument/2006/relationships" name="Supplemental Cash Flow (Tables)" sheetId="37" state="visible" r:id="rId37"/>
    <sheet xmlns:r="http://schemas.openxmlformats.org/officeDocument/2006/relationships" name="Summary of Significant Accoun_3" sheetId="38" state="visible" r:id="rId38"/>
    <sheet xmlns:r="http://schemas.openxmlformats.org/officeDocument/2006/relationships" name="Disposition of Business (Detail" sheetId="39" state="visible" r:id="rId39"/>
    <sheet xmlns:r="http://schemas.openxmlformats.org/officeDocument/2006/relationships" name="Business Acquisitions (Summary " sheetId="40" state="visible" r:id="rId40"/>
    <sheet xmlns:r="http://schemas.openxmlformats.org/officeDocument/2006/relationships" name="Business Acquisitions (Componen"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Financial Instruments and Hed_3" sheetId="44" state="visible" r:id="rId44"/>
    <sheet xmlns:r="http://schemas.openxmlformats.org/officeDocument/2006/relationships" name="Financial Instruments and Hed_4" sheetId="45" state="visible" r:id="rId45"/>
    <sheet xmlns:r="http://schemas.openxmlformats.org/officeDocument/2006/relationships" name="Financial Instruments and Hed_5" sheetId="46" state="visible" r:id="rId46"/>
    <sheet xmlns:r="http://schemas.openxmlformats.org/officeDocument/2006/relationships" name="Fair Value Measures (Assets and" sheetId="47" state="visible" r:id="rId47"/>
    <sheet xmlns:r="http://schemas.openxmlformats.org/officeDocument/2006/relationships" name="Fair Value Measures (Changes in" sheetId="48" state="visible" r:id="rId48"/>
    <sheet xmlns:r="http://schemas.openxmlformats.org/officeDocument/2006/relationships" name="Fair Value Measures Fair Value " sheetId="49" state="visible" r:id="rId49"/>
    <sheet xmlns:r="http://schemas.openxmlformats.org/officeDocument/2006/relationships" name="Accrued Expenses and Other Cu_3" sheetId="50" state="visible" r:id="rId50"/>
    <sheet xmlns:r="http://schemas.openxmlformats.org/officeDocument/2006/relationships" name="Restructuring and Other Charg_3" sheetId="51" state="visible" r:id="rId51"/>
    <sheet xmlns:r="http://schemas.openxmlformats.org/officeDocument/2006/relationships" name="Restructuring and Other Charg_4" sheetId="52" state="visible" r:id="rId52"/>
    <sheet xmlns:r="http://schemas.openxmlformats.org/officeDocument/2006/relationships" name="Restructuring and Other Charg_5" sheetId="53" state="visible" r:id="rId53"/>
    <sheet xmlns:r="http://schemas.openxmlformats.org/officeDocument/2006/relationships" name="Debt and Credit Facilities (Bor" sheetId="54" state="visible" r:id="rId54"/>
    <sheet xmlns:r="http://schemas.openxmlformats.org/officeDocument/2006/relationships" name="Debt and Credit Facilities Borr" sheetId="55" state="visible" r:id="rId55"/>
    <sheet xmlns:r="http://schemas.openxmlformats.org/officeDocument/2006/relationships" name="Debt and Credit Facilities 5.37" sheetId="56" state="visible" r:id="rId56"/>
    <sheet xmlns:r="http://schemas.openxmlformats.org/officeDocument/2006/relationships" name="Debt and Credit Facilities 6.0%" sheetId="57" state="visible" r:id="rId57"/>
    <sheet xmlns:r="http://schemas.openxmlformats.org/officeDocument/2006/relationships" name="Debt and Credit Facilities 1.0%" sheetId="58" state="visible" r:id="rId58"/>
    <sheet xmlns:r="http://schemas.openxmlformats.org/officeDocument/2006/relationships" name="Debt and Credit Facilities 2.75" sheetId="59" state="visible" r:id="rId59"/>
    <sheet xmlns:r="http://schemas.openxmlformats.org/officeDocument/2006/relationships" name="Debt and Credit Facilities 1.5%" sheetId="60" state="visible" r:id="rId60"/>
    <sheet xmlns:r="http://schemas.openxmlformats.org/officeDocument/2006/relationships" name="Debt and Credit Facilities Cred" sheetId="61" state="visible" r:id="rId61"/>
    <sheet xmlns:r="http://schemas.openxmlformats.org/officeDocument/2006/relationships" name="Debt and Credit Facilities Appl" sheetId="62" state="visible" r:id="rId62"/>
    <sheet xmlns:r="http://schemas.openxmlformats.org/officeDocument/2006/relationships" name="Debt and Credit Facilities 5.62" sheetId="63" state="visible" r:id="rId63"/>
    <sheet xmlns:r="http://schemas.openxmlformats.org/officeDocument/2006/relationships" name="Debt and Credit Facilities 1.25" sheetId="64" state="visible" r:id="rId64"/>
    <sheet xmlns:r="http://schemas.openxmlformats.org/officeDocument/2006/relationships" name="Stockholders' Equity Stockhol_2" sheetId="65" state="visible" r:id="rId65"/>
    <sheet xmlns:r="http://schemas.openxmlformats.org/officeDocument/2006/relationships" name="Net Income (Loss) Per Share (Ad" sheetId="66" state="visible" r:id="rId66"/>
    <sheet xmlns:r="http://schemas.openxmlformats.org/officeDocument/2006/relationships" name="Stock-Based Compensation (Inclu" sheetId="67" state="visible" r:id="rId67"/>
    <sheet xmlns:r="http://schemas.openxmlformats.org/officeDocument/2006/relationships" name="Stock-Based Compensation (Summa" sheetId="68" state="visible" r:id="rId68"/>
    <sheet xmlns:r="http://schemas.openxmlformats.org/officeDocument/2006/relationships" name="Stock-Based Compensation (Sum_2" sheetId="69" state="visible" r:id="rId69"/>
    <sheet xmlns:r="http://schemas.openxmlformats.org/officeDocument/2006/relationships" name="Stock-Based Compensation Stock " sheetId="70" state="visible" r:id="rId70"/>
    <sheet xmlns:r="http://schemas.openxmlformats.org/officeDocument/2006/relationships" name="Income Taxes Components of Inco" sheetId="71" state="visible" r:id="rId71"/>
    <sheet xmlns:r="http://schemas.openxmlformats.org/officeDocument/2006/relationships" name="Income Taxes (Components of Ben" sheetId="72" state="visible" r:id="rId72"/>
    <sheet xmlns:r="http://schemas.openxmlformats.org/officeDocument/2006/relationships" name="Commitments and Contingencies (" sheetId="73" state="visible" r:id="rId73"/>
    <sheet xmlns:r="http://schemas.openxmlformats.org/officeDocument/2006/relationships" name="Segment and Geographic Inform_3" sheetId="74" state="visible" r:id="rId74"/>
    <sheet xmlns:r="http://schemas.openxmlformats.org/officeDocument/2006/relationships" name="Segment and Geographic Inform_4" sheetId="75" state="visible" r:id="rId75"/>
    <sheet xmlns:r="http://schemas.openxmlformats.org/officeDocument/2006/relationships" name="Supplemental Cash Flow Suppleme" sheetId="76" state="visible" r:id="rId76"/>
  </sheets>
  <definedNames/>
  <calcPr calcId="124519" fullCalcOnLoad="1"/>
</workbook>
</file>

<file path=xl/sharedStrings.xml><?xml version="1.0" encoding="utf-8"?>
<sst xmlns="http://schemas.openxmlformats.org/spreadsheetml/2006/main" uniqueCount="655">
  <si>
    <t>Document and Entity Information - shares</t>
  </si>
  <si>
    <t>3 Months Ended</t>
  </si>
  <si>
    <t>Dec. 31, 2018</t>
  </si>
  <si>
    <t>Jan. 31, 2019</t>
  </si>
  <si>
    <t>Document and Entity Information [Abstract]</t>
  </si>
  <si>
    <t>Document Type</t>
  </si>
  <si>
    <t>10-Q</t>
  </si>
  <si>
    <t>Amendment Flag</t>
  </si>
  <si>
    <t>false</t>
  </si>
  <si>
    <t>Document Period End Date</t>
  </si>
  <si>
    <t>Dec. 31,
		2018</t>
  </si>
  <si>
    <t>Document Fiscal Year Focus</t>
  </si>
  <si>
    <t>Document Fiscal Period Focus</t>
  </si>
  <si>
    <t>Q1</t>
  </si>
  <si>
    <t>Trading Symbol</t>
  </si>
  <si>
    <t>NUAN</t>
  </si>
  <si>
    <t>Entity Registrant Name</t>
  </si>
  <si>
    <t>Nuance Communications, Inc.</t>
  </si>
  <si>
    <t>Entity Central Index Key</t>
  </si>
  <si>
    <t>Current Fiscal Year End Date</t>
  </si>
  <si>
    <t>--09-30</t>
  </si>
  <si>
    <t>Entity Filer Category</t>
  </si>
  <si>
    <t>Large Accelerated Filer</t>
  </si>
  <si>
    <t>Entity Common Stock, Shares Outstanding</t>
  </si>
  <si>
    <t>CONSOLIDATED STATEMENTS OF OPERATIONS - USD ($) shares in Thousands, $ in Thousands</t>
  </si>
  <si>
    <t>Dec. 31, 2017</t>
  </si>
  <si>
    <t>Acquisition Related Costs Net</t>
  </si>
  <si>
    <t>Revenues:</t>
  </si>
  <si>
    <t>Hosting</t>
  </si>
  <si>
    <t>Product and licensing</t>
  </si>
  <si>
    <t>Maintenance and support</t>
  </si>
  <si>
    <t>Total revenues</t>
  </si>
  <si>
    <t>Cost of revenues:</t>
  </si>
  <si>
    <t>Amortization of intangible assets</t>
  </si>
  <si>
    <t>Total cost of revenues</t>
  </si>
  <si>
    <t>Gross profit</t>
  </si>
  <si>
    <t>Operating expenses:</t>
  </si>
  <si>
    <t>Research and development</t>
  </si>
  <si>
    <t>Sales and marketing</t>
  </si>
  <si>
    <t>General and administrative</t>
  </si>
  <si>
    <t>Acquisition-related costs, net</t>
  </si>
  <si>
    <t>Restructuring and other charges, net</t>
  </si>
  <si>
    <t>Total operating expenses</t>
  </si>
  <si>
    <t>Income (loss) from operations</t>
  </si>
  <si>
    <t>Other (expense) income:</t>
  </si>
  <si>
    <t>Interest income</t>
  </si>
  <si>
    <t>Interest expense</t>
  </si>
  <si>
    <t>Other expense, net</t>
  </si>
  <si>
    <t>Loss before income taxes</t>
  </si>
  <si>
    <t>Provision (benefit) for income taxes</t>
  </si>
  <si>
    <t>Net (loss) income</t>
  </si>
  <si>
    <t>Income (Loss) from Discontinued Operations, Net of Tax, Attributable to Parent</t>
  </si>
  <si>
    <t>Income (Loss) from Continuing Operations, Net of Tax, Attributable to Parent</t>
  </si>
  <si>
    <t>Net (loss) income per share:</t>
  </si>
  <si>
    <t>Basic</t>
  </si>
  <si>
    <t>Discontinued Operation, Income (Loss) from Discontinued Operation, Net of Tax, Per Basic Share</t>
  </si>
  <si>
    <t>Income (Loss) from Continuing Operations, Per Basic Share</t>
  </si>
  <si>
    <t>Diluted</t>
  </si>
  <si>
    <t>Discontinued Operation, Income (Loss) from Discontinued Operation, Net of Tax, Per Diluted Share</t>
  </si>
  <si>
    <t>Income (Loss) from Continuing Operations, Per Diluted Share</t>
  </si>
  <si>
    <t>Weighted average common shares outstanding:</t>
  </si>
  <si>
    <t>CONSOLIDATED STATEMENTS OF COMPREHENSIVE INCOME - USD ($) $ in Thousands</t>
  </si>
  <si>
    <t>Other comprehensive (loss) income:</t>
  </si>
  <si>
    <t>Foreign currency translation adjustment</t>
  </si>
  <si>
    <t>Pension Adjustments</t>
  </si>
  <si>
    <t>Unrealized (loss) gain on marketable securities</t>
  </si>
  <si>
    <t>Total other comprehensive (loss) income, net</t>
  </si>
  <si>
    <t>Comprehensive (loss) income</t>
  </si>
  <si>
    <t>CONSOLIDATED BALANCE SHEETS - USD ($) $ in Thousands</t>
  </si>
  <si>
    <t>Sep. 30, 2018</t>
  </si>
  <si>
    <t>Current assets:</t>
  </si>
  <si>
    <t>Cash and cash equivalents</t>
  </si>
  <si>
    <t>Marketable securities</t>
  </si>
  <si>
    <t>Accounts receivable, less allowances for doubtful accounts of $12,319 and $11,724</t>
  </si>
  <si>
    <t>Prepaid expenses and other current assets</t>
  </si>
  <si>
    <t>Disposal Group, Including Discontinued Operation, Assets, Current</t>
  </si>
  <si>
    <t>Total current assets</t>
  </si>
  <si>
    <t>Marketable Securities, Noncurrent</t>
  </si>
  <si>
    <t>Land, building and equipment, net</t>
  </si>
  <si>
    <t>Goodwill</t>
  </si>
  <si>
    <t>Intangible assets, net</t>
  </si>
  <si>
    <t>Other assets</t>
  </si>
  <si>
    <t>Disposal Group, Including Discontinued Operation, Assets, Noncurrent</t>
  </si>
  <si>
    <t>Total assets</t>
  </si>
  <si>
    <t>Current liabilities:</t>
  </si>
  <si>
    <t>Contingent And Deferred Acquisition Payments</t>
  </si>
  <si>
    <t>Accounts payable (including $0 and $416 due to a related party, as more fully described in Note 18)</t>
  </si>
  <si>
    <t>Accrued expenses and other current liabilities</t>
  </si>
  <si>
    <t>Deferred revenue</t>
  </si>
  <si>
    <t>Disposal Group, Including Discontinued Operation, Liabilities, Current</t>
  </si>
  <si>
    <t>Total current liabilities</t>
  </si>
  <si>
    <t>Long-term debt</t>
  </si>
  <si>
    <t>Deferred revenue, net of current portion</t>
  </si>
  <si>
    <t>Deferred tax liabilities</t>
  </si>
  <si>
    <t>Other liabilities</t>
  </si>
  <si>
    <t>Disposal Group, Including Discontinued Operation, Liabilities, Noncurrent</t>
  </si>
  <si>
    <t>Total liabilities</t>
  </si>
  <si>
    <t>Commitments and contingencies</t>
  </si>
  <si>
    <t xml:space="preserve"> </t>
  </si>
  <si>
    <t>Stockholders’ equity:</t>
  </si>
  <si>
    <t>Common stock, $0.001 par value per share; 560,000 shares authorized; XXX,XXX and 291,504 shares issued and XXX,XXX and 287,753 shares outstanding, respectively</t>
  </si>
  <si>
    <t>Additional paid-in capital</t>
  </si>
  <si>
    <t>Treasury stock, at cost (3,751 shares)</t>
  </si>
  <si>
    <t>Accumulated other comprehensive loss</t>
  </si>
  <si>
    <t>Accumulated deficit</t>
  </si>
  <si>
    <t>Total stockholders’ equity</t>
  </si>
  <si>
    <t>Total liabilities and stockholders’ equity</t>
  </si>
  <si>
    <t>CONSOLIDATED BALANCE SHEETS (Parenthetical) - USD ($) shares in Thousands, $ in Thousands</t>
  </si>
  <si>
    <t>Accounts receivable, allowances for doubtful accounts</t>
  </si>
  <si>
    <t>Common stock, par value</t>
  </si>
  <si>
    <t>Common stock, shares authorized</t>
  </si>
  <si>
    <t>Common stock, shares issued</t>
  </si>
  <si>
    <t>Common stock, shares outstanding</t>
  </si>
  <si>
    <t>Treasury stock, shares</t>
  </si>
  <si>
    <t>CONSOLIDATED STATEMENTS OF CASH FLOWS - USD ($) $ in Thousands</t>
  </si>
  <si>
    <t>Adjustments to reconcile net (loss) income to net cash provided by operating activities:</t>
  </si>
  <si>
    <t>Depreciation and amortization</t>
  </si>
  <si>
    <t>Stock-based compensation</t>
  </si>
  <si>
    <t>Non-cash interest expense</t>
  </si>
  <si>
    <t>Deferred tax provision (benefit)</t>
  </si>
  <si>
    <t>Other</t>
  </si>
  <si>
    <t>Changes in operating assets and liabilities, excluding effects of acquisitions:</t>
  </si>
  <si>
    <t>Accounts receivable</t>
  </si>
  <si>
    <t>Prepaid expenses and other assets</t>
  </si>
  <si>
    <t>Accounts payable</t>
  </si>
  <si>
    <t>Accrued expenses and other liabilities</t>
  </si>
  <si>
    <t>Net Cash Provided by (Used in) Continuing Operations</t>
  </si>
  <si>
    <t>Cash Provided by (Used in) Operating Activities, Discontinued Operations</t>
  </si>
  <si>
    <t>Net cash provided by operating activities</t>
  </si>
  <si>
    <t>Cash flows from investing activities:</t>
  </si>
  <si>
    <t>Capital expenditures</t>
  </si>
  <si>
    <t>Payments for business and asset acquisitions, net of cash acquired</t>
  </si>
  <si>
    <t>Purchases of marketable securities and other investments</t>
  </si>
  <si>
    <t>Proceeds from sales and maturities of marketable securities and other investments</t>
  </si>
  <si>
    <t>Net cash (used in) provided by investing activities</t>
  </si>
  <si>
    <t>Cash flows from financing activities:</t>
  </si>
  <si>
    <t>Repayment and redemption of debt</t>
  </si>
  <si>
    <t>Payments for repurchase of common stock</t>
  </si>
  <si>
    <t>Acquisition payments with extended payment terms</t>
  </si>
  <si>
    <t>Proceeds from issuance of common stock from employee stock plans</t>
  </si>
  <si>
    <t>Payments for taxes related to net share settlement of equity awards</t>
  </si>
  <si>
    <t>Other financing activities</t>
  </si>
  <si>
    <t>Net cash provided by (used in) financing activities</t>
  </si>
  <si>
    <t>Effects of exchange rate changes on cash and cash equivalents</t>
  </si>
  <si>
    <t>Net increase (decrease) in cash and cash equivalents</t>
  </si>
  <si>
    <t>Cash and cash equivalents at beginning of period</t>
  </si>
  <si>
    <t>Cash and cash equivalents at end of period</t>
  </si>
  <si>
    <t>Organization and Presentation</t>
  </si>
  <si>
    <t>Organization, Consolidation and Presentation of Financial Statements [Abstract]</t>
  </si>
  <si>
    <t>Organization and Presentation The condensed consolidated financial statements include the accounts of Nuance Communications, Inc. (“Nuance”, “we”, "our", or the "Company") and our wholly-owned subsidiaries. We prepared the unaudited interim condensed consolidated financial statements in accordance with accounting principles generally accepted in the United States of America (the “U.S.” or the "United States") and pursuant to the rules and regulations of the Securities and Exchange Commission (the “SEC”). The condensed consolidated financial statements reflect all normal and recurring adjustments that, in our opinion, are necessary to present fairly our financial position, results of operations and cash flows for the periods presented. The preparation of financial statements in conformity with U.S. Generally Accepted Accounting Principles (“GAAP”) requires management to make estimates and assumptions that affect the reported amounts and classifications of assets and liabilities, disclosure of contingent assets and liabilities, and the reported amounts of revenues and expenses during the reporting period. Although we believe the disclosures included herein are adequate to ensure that the condensed consolidated financial statements are fairly presented, certain information and footnote disclosures to the financial statements have been condensed or omitted in accordance with the rules and regulations of the SEC. Accordingly, the condensed consolidated financial statements and the footnotes included herein should be read in conjunction with the audited financial statements and the footnotes included in our Annual Report on Form 10-K for the fiscal year ended September 30, 2018 . The results of operations for the interim periods presented are not necessarily indicative of the results for the entire fiscal year or any future period.</t>
  </si>
  <si>
    <t>Summary of Significant Accounting Policies</t>
  </si>
  <si>
    <t>Accounting Policies [Abstract]</t>
  </si>
  <si>
    <t>Summary of Significant Accounting Policies Recently Adopted Accounting Standards Revenue Recognition In May 2014, the Financial Accounting Standards Board ("FASB") issued ASU No. 2014-09, "Revenue from Contracts with Customers: Topic 606" ("ASC 606"), to supersede nearly all existing revenue recognition guidance under U.S. GAAP. We adopted ASC 606 on October 1, 2018 using modified retrospective approach, with a cumulative adjustment to retained earnings as opposed to retrospectively adjusting prior periods. Results for reporting periods beginning after October 1, 2018 are presented under ASC 606, while prior period amounts are not adjusted and continue to be reported in accordance with our historic accounting policies ASC 605. For contracts that were modified before the effective date, the Company aggregated the effect of all contract modifications prior to identifying performance obligations and allocating transaction price in accordance with the practical expedient ASC 606-10-65-1-(f)-4. Upon adoption of ASC 606 on October 1, 2018, we recorded a decrease to accumulated deficit of approximately $230 million as a result of the transition. The impact of the adoption primarily relates to the cumulative effect of 1) approximately $70 million decrease in deferred revenue from the upfront recognition of term licenses and the general requirement to allocate the transaction price on a relative stand-alone selling price, 2) approximately $180 million increase in contract assets, 3) approximately $30 million decrease in accounts receivable, 4) approximately $30 million increase in deferred costs, and 5) approximately $20 million increase in deferred tax liabilities related to the above items. The following tables summarize the impact of adopting ASC 606 on the Company’s condensed consolidated statement of operations for the three months ended December 31, 2018 and the condensed consolidated balance sheet as of December 31, 2018 (dollars in thousands): For the Three Months ended December 31, 2018 As reported, ASC 606 Effect of Implementation As adjusted, ASC 605 Revenues: Hosting and professional services $ 259,588 $ 8,036 $ 267,624 Product and licensing 157,997 (22,728 ) 135,269 Maintenance and support 76,069 (15,330 ) 60,739 Total revenues $ 493,654 $ (30,022 ) $ 463,632 Cost of revenues: Hosting and professional services $ 163,170 $ (3,938 ) $ 159,232 Product and licensing 32,750 (18,030 ) 14,720 Maintenance and support 7,761 766 8,527 Amortization of intangible assets 9,757 — 9,757 Total cost of revenues $ 213,438 $ (21,202 ) $ 192,236 Sales and marketing $ 75,359 $ 1,522 $ 76,881 Provision (benefit) for income taxes $ 986 $ (410 ) $ 576 As of December 31, 2018 As reported, ASC 606 Effect of Implementation As adjusted, ASC 605 Assets: Accounts receivable $ 337,829 $ 31,567 $ 369,396 Prepaid and expenses and other current assets $ 197,414 $ (65,205 ) $ 132,209 Other assets $ 260,228 $ (139,529 ) $ 120,699 Liabilities: Deferred revenue, current $ 287,242 $ 86,097 $ 373,339 Deferred revenue, noncurrent $ 441,283 $ 1,376 $ 442,659 Deferred tax liabilities $ 66,386 $ (25,916 ) $ 40,470 Other long-term liabilities $ 103,797 $ (8,742 ) $ 95,055 Stockholders' Equity: Accumulated deficit $ (488,332 ) $ (245,441 ) $ (733,773 ) Statements of Cash Flows In August 2016, the FASB issued ASU 2016-15, "Statement of Cash Flows (Topic 230): Classification of Certain Cash Receipts and Cash Payments" ("ASU 2016-15"), which is effective for fiscal years beginning after December 15, 2017 and the interim periods therein. We adopted this guidance on October 1, 2018 and applied it retrospectively. The adoption did not have a material impact on our condensed consolidated statements of cash flows. Financial Instruments In January 2016, the FASB issued ASU No. 2016-01, "Recognition and Measurement of Financial Assets and Financial Liabilities" ("ASU 2016-01"). ASU 2016-01 amends the guidance on the classification and measurement of financial instruments. We adopted ASU 2016-01 as of January 1, 2018 using the modified retrospective method. The adoption did not have a material impact on our consolidated financial statements. Issued Accounting Standards Not Yet Adopted Leases In February 2016, the FASB issued ASU No. 2016-02, "Leases" ("ASU 2016-02"). ASU 2016-02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us in the first quarter of fiscal year 2020, and early application is permitted. In July 2018, the FASB issued ASU 2018-10, Codification Improvements to Topic 842, Leases and ASU 2018-11, Leases Topic 842 Target improvements, which provides an additional (and optional) transition method whereby the new lease standard is applied at the adoption date and recognized as an adjustment to retained earnings. We are currently evaluating the impact of our pending adoption of ASU 2016-02 on our condensed consolidated financial statements, and we currently expect that most of our operating lease commitments will be subject to the new standard and recognized as operating lease liabilities and right-of-use assets upon our adoption of ASU 2016-02, which will increase our total assets and total liabilities that we report relative to such amounts prior to adoption. Other Accounting Pronouncements In January 2018, the FASB issued ASU 2018-02, "Income Statement — Reporting Comprehensive Income (Topic 220): Reclassification of Certain Tax Effects from Accumulated Other Comprehensive Income ("AOCI"), which is effective for fiscal years beginning after December 15, 2018 and interim periods therein, with early adoption permitted. The guidance gives entities the option to reclassify to retained earnings the tax effects resulting from the Tax Cuts and Jobs Act ("TCJA") related to items in AOCI. The new guidance may be applied retrospectively to each period in which the effect of TCJA is recognized in the period of adoption. We do not expect the implementation to have a material impact on our consolidated financial statements.</t>
  </si>
  <si>
    <t>Disposition of Business (Notes)</t>
  </si>
  <si>
    <t>Discontinued Operations and Disposal Groups [Abstract]</t>
  </si>
  <si>
    <t>Disposal Groups, Including Discontinued Operations, Disclosure [Text Block]</t>
  </si>
  <si>
    <t>Disposition of Business In connection with our ongoing strategic business and portfolio review, on November 7, 2018, our Board of Directors approved the divestiture of our Imaging business. On November 11, 2018, we entered into a sale agreement (the “Agreement”) with Project Leopard AcquireCo Limited, a private limited company incorporated under the laws of England and Wales (and an affiliate of Kofax, Inc.) (the “Buyer”), relating to the sale of our Imaging business for a total cash consideration of approximately $400 million , subject to certain working capital adjustments as set forth in the Agreement. Pursuant to the Agreement, we will sell and transfer, and Buyer will purchase and acquire, (a) the shares of certain subsidiaries through which we operate a portion of our Imaging business and (b) certain assets used in or related to the business; and the Buyer will assume certain liabilities related to such assets or the business, subject to certain exclusions and indemnities as set forth in the Agreement. On February 1, 2019 , we completed the sale of the business and received approximately $390 million , after estimated transaction expenses, and subject to post-closing finalization of those adjustments as set forth in the Agreement. For all periods presented, Imaging 's results of operations have been included within discontinued operations and its assets and liabilities within held for sale on our condensed consolidated financial statements. The following table summarizes the results of the discontinued operations (dollars in thousands): Three Months Ended December 31, 2018 2017 (ASC 606) (ASC 605) Major line items constituting net income of Imaging: Revenue (a) $ 51,995 $ 54,421 Cost of revenue 12,004 12,956 Research and development 5,516 7,280 Sales and marketing (a) 18,190 21,400 General and administrative 1,231 1,119 Amortization of intangible assets 3,914 4,223 Acquisition-related costs, net (386 ) — Restructuring and other charges, net 8,460 1,232 Income from discontinued operations before income taxes (a) 3,066 6,211 Provision for income taxes 1,675 448 Net income from discontinued operations $ 1,391 $ 5,763 Supplemental information: Depreciation $ 294 $ 417 Amortization $ 4,926 $ 6,065 Stock compensation $ 2,102 $ 1,761 Capital expenditures for the three-month periods ended December 31, 2018 and December 31, 2017 were de minimis. (a) As more fully described in Note 2, as a result of the adoption of ASC 606 using the modified retrospective approach, revenue for the three months ended December 31, 2018 reflects an increase of $1.6 million due to the upfront recognition of term licenses and the re-allocation of contract consideration to performance obligations based upon standalone selling prices; sales and marketing expense for the three months ended December 31, 2018 reflects a decrease of $1.5 million due to the capitalization and amortization of commission expense; and the provision for income taxes for the three months ended December 31, 2018 reflects an increase in provision of $1.1 million related to the tax effect of the ASC 606 adjustments. The following table summarizes the assets and liabilities included within discontinued operations (dollars in thousands): December 31, September 30, (ASC 606) (ASC 605) Major classes of Imaging assets: Accounts receivable, net $ 30,492 $ 30,959 Prepaid expenses and other current assets (a) 4,979 3,443 Land, building and equipment, net 2,321 2,442 Goodwill 257,129 257,352 Intangible assets, net 94,356 99,507 Other (a) 5,989 196 Total assets classified as held for sale $ 395,266 $ 393,899 Major classes of Imaging liabilities: Accounts payable $ 6,611 $ 3,604 Accrued expenses and other current liabilities 13,795 12,305 Deferred revenue (a) 93,547 107,965 Other 3,025 2,657 Total liabilities classified as held for sale $ 116,978 $ 126,531 (a) As more fully described in Note 2, as a result of the adoption of ASC 606 using the modified retrospective approach, contract assets as of December 31, 2018 reflects an increase of $7.6 million due to capitalized commissions included within prepaid expense and other current assets, and other assets; and deferred revenue as of December 31, 2018 reflects a decrease of $11.7 million due to the upfront recognition of term licensing revenue. Additionally, on November 19, 2018, we announced our intent to spin off our Automotive business into an independent publicly traded company through a pro rata distribution to our common stock holders. Completion of the proposed spin-off is subject to certain conditions, including final approval by our Board of Directors. We intend to complete the separation of the business by the end of fiscal year 2019. Disposition of Business In connection with our ongoing strategic business and portfolio review, on November 7, 2018, our Board of Directors approved the divestiture of our Imaging business. On November 11, 2018, we entered into a sale agreement (the “Agreement”) with Project Leopard AcquireCo Limited, a private limited company incorporated under the laws of England and Wales (and an affiliate of Kofax, Inc.) (the “Buyer”), relating to the sale of our Imaging business for a total cash consideration of approximately $400 million , subject to certain working capital adjustments as set forth in the Agreement. Pursuant to the Agreement, we will sell and transfer, and Buyer will purchase and acquire, (a) the shares of certain subsidiaries through which we operate a portion of our Imaging business and (b) certain assets used in or related to the business; and the Buyer will assume certain liabilities related to such assets or the business, subject to certain exclusions and indemnities as set forth in the Agreement. On February 1, 2019 , we completed the sale of the business and received approximately $390 million , after estimated transaction expenses, and subject to post-closing finalization of those adjustments as set forth in the Agreement. For all periods presented, Imaging 's results of operations have been included within discontinued operations and its assets and liabilities within held for sale on our condensed consolidated financial statements. The following table summarizes the results of the discontinued operations (dollars in thousands):</t>
  </si>
  <si>
    <t>Business Acquisitions</t>
  </si>
  <si>
    <t>Business Combinations [Abstract]</t>
  </si>
  <si>
    <t>Business Acquisitions We continue to expand our solutions and integrate our technologies in new offerings through acquisitions. A summary of our acquisition activities is as follows: Fiscal Year 2018 For the three months ended December 31, 2017 , we completed an acquisition in our Healthcare segment for total cash consideration of $8.7 million and contingent payments with a fair value of $0.5 million . As a result, we recognized goodwill of $6.8 million and other intangible assets of $2.0 million , with a weighted average life of 2.0 years . The acquisition does not have a material impact on our condensed consolidated financial statements for the periods presented. Acquisition-Related Costs, net Acquisition-related costs include costs related to business and asset acquisitions. These costs consist of (i) transition and integration costs, including retention payments, transitional employee costs and earn-out payments, and other costs related to integration activities; (ii) professional service fees, including financial advisory, legal, accounting, and other outside services incurred in connection with acquisition activities, and disputes and regulatory matters related to acquired entities; and (iii) fair value adjustments to acquisition-related contingencies. A summary of acquisition-related costs, net is as follows (dollars in thousands): Three Months Ended December 31, 2018 2017 Transition and integration costs $ 2,864 $ 4,062 Professional service fees 78 511 Acquisition-related adjustments (106 ) 988 Total $ 2,836 $ 5,561</t>
  </si>
  <si>
    <t>Goodwill and Intangible Assets</t>
  </si>
  <si>
    <t>Goodwill and Intangible Assets Disclosure [Abstract]</t>
  </si>
  <si>
    <t>Goodwill and Intangible Assets The changes in the carrying amount of goodwill by reportable segment for the three months ended December 31, 2018 are as follows (dollars in thousands): Goodwill Healthcare Enterprise Automotive Other Total Balance as of September 30, 2018 $ 1,430,325 $ 683,347 $ 1,119,947 $ 13,486 $ 3,247,105 Purchase accounting adjustments 17 — — — 17 Effect of foreign currency translation (2,297 ) (2,387 ) (3,693 ) (407 ) (8,784 ) Balance as of December 31, 2018 $ 1,428,045 $ 680,960 $ 1,116,254 $ 13,079 $ 3,238,338 Other Intangible Assets The changes in the carrying amount of intangible assets for the three months ended December 31, 2018 are as follows (dollars in thousands): Intangible Assets Balance as of September 30, 2018 $ 450,001 Acquisitions 1,216 Amortization (26,731 ) Effect of foreign currency translation (454 ) Balance as of December 31, 2018 $ 424,032</t>
  </si>
  <si>
    <t>Financial Instruments and Hedging Activities</t>
  </si>
  <si>
    <t>Derivative Instruments and Hedging Activities Disclosure [Abstract]</t>
  </si>
  <si>
    <t>Financial Instruments and Hedging Activities Derivatives Not Designated as Hedges Forward Currency Contracts We utilize foreign currency forward contracts to mitigate the risks associated with changes in foreign currency exchange rates. Generally, we enter into such contracts for less than 90 days and have no cash requirements until maturity. At December 31, 2018 and September 30, 2018 , we had outstanding contracts with a total notional value of $121.7 million and $117.1 million , respectively. We did not designate any forward contracts as hedging instruments for the three months ended December 31, 2018 or 2017 . Therefore, changes in fair value of foreign currency forward contracts were recognized within other expense, net in our condensed consolidated statements of operations. The cash flows related to the settlement of forward contracts not designated as hedging instruments are included in cash flows from investing activities within our condensed consolidated statement of cash flows. A summary of the derivative instruments is as follows (dollars in thousands): Derivatives Not Designated as Hedges Balance Sheet Classification Fair Value December 31, September 30, Foreign currency forward contracts Prepaid expenses and other current assets $ 463 $ 143 Foreign currency forward contracts Accrued expenses and other current liabilities (130 ) (1,192 ) A summary of income (loss) related to the derivative instruments for the three months ended December 31, 2018 and 2017 is as follows (dollars in thousands): Income Statement Classification Three Months Ended December 31, Derivatives Not Designated as Hedges Income (loss) recognized 2018 2017 Foreign currency forward contracts Other expense, net $ (1,730 ) $ (397 )</t>
  </si>
  <si>
    <t>Fair Value Measures</t>
  </si>
  <si>
    <t>Fair Value Disclosures [Abstract]</t>
  </si>
  <si>
    <t>Fair Value Measurements Fair value is defined as the price that would be received to sell an asset, or paid to transfer a liability, in an orderly transaction between market participants at the measurement date. Valuation techniques must maximize the use of observable inputs and minimize the use of unobservable inputs.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The determination of the applicable level within the hierarchy of a particular financial asset or liability depends on the lowest level of inputs that are significant to the fair value measurement as of the measurement date as follows: • Level 1: Quoted prices for identical assets or liabilities in active markets. • Level 2: Observable inputs other than those described as Level 1. • Level 3: Unobservable inputs that are supportable by little or no market activities and are based on significant assumptions and estimates. Assets and liabilities measured at fair value on a recurring basis at December 31, 2018 and September 30, 2018 consisted of the following (dollars in thousands): December 31, 2018 Level 1 Level 2 Level 3 Total Assets: Money market funds (a) $ 185,713 $ — $ — $ 185,713 Time deposits (b) — 97,743 — 97,743 Commercial paper, $20,176 at cost (b) — 20,287 — 20,287 Corporate notes and bonds, $58,308 at cost (b) — 58,153 — 58,153 Foreign currency exchange contracts (b) — 463 — 463 Total assets at fair value $ 185,713 $ 176,646 $ — $ 362,359 Liabilities: Foreign currency exchange contracts (b) $ — $ (130 ) $ — $ (130 ) Contingent acquisition payments (c) — — (3,979 ) (3,979 ) Total liabilities at fair value $ — $ (130 ) $ (3,979 ) $ (4,109 ) September 30, 2018 Level 1 Level 2 Level 3 Total Assets: Money market funds (a) $ 200,004 $ — $ — $ 200,004 Time deposits (b) — 88,158 — 88,158 Commercial paper, $27,194 at cost (b) — 27,363 — 27,363 Corporate notes and bonds, $57,563 at cost (b) — 57,417 — 57,417 Foreign currency exchange contracts (b) — 143 — 143 Total assets at fair value $ 200,004 $ 173,081 $ — $ 373,085 Liabilities: Foreign currency exchange contracts (b) $ — $ (1,192 ) $ — $ (1,192 ) Contingent acquisition payments (c) — — (4,000 ) (4,000 ) Total liabilities at fair value $ — $ (1,192 ) $ (4,000 ) $ (5,192 ) (a) Money market funds and time deposits with original maturity of 90 days or less are included within cash and cash equivalents in the consolidated balance sheets and are valued at quoted market prices in active markets. (b) Time deposits, commercial paper, corporate notes and bonds, and foreign currency exchange contracts are recorded at fair market values, which are determined based on the most recent observable inputs for similar instruments in active markets or quoted prices for identical or similar instruments in markets that are not active or are directly or indirectly observable. Time deposits are generally for terms of one year or less. Commercial paper and corporate notes and bonds generally mature within three years and had a weighted average maturity of 0.51 years as of December 31, 2018 and 0.61 years as of September 30, 2018 . (c) The fair values of our contingent consideration arrangements were determined using either the option pricing model with Monte Carlo simulation or the probability-weighted discounted cash flow method. The estimated fair value of our long-term debt was approximately $2,271.4 million (face value $2,437.0 million ) as of December 31, 2018 and $2,423.6 million (face value $2,437.0 million ) as of September 30, 2018 based on Level 2 measurements. The fair value of each borrowing was estimated using the average of the bid and ask trading quotes at each respective reporting date. There was no balance outstanding under our revolving credit agreement as of December 31, 2018 or September 30, 2018 . Additionally, contingent acquisition payments are recorded at fair values upon the acquisition, and remeasured in subsequent reporting periods with the changes in fair values recorded within acquisition-related costs, net. Such payments are contingent upon the achievement of specified performance targets and are valued using the option pricing model with Monte Carlo simulation or the probability-weighted discounted cash flow model. The following table provides a summary of changes in the aggregate fair value of the contingent acquisition payments for all periods presented (dollars in thousands): Three Months Ended December 31, 2018 2017 Balance at beginning of period $ 4,000 $ 8,648 Earn-out liabilities established at time of acquisition — 500 Payments and foreign currency translation (21 ) (17 ) Adjustments to fair value included in acquisition-related costs, net — 1,300 Balance at end of period $ 3,979 $ 10,431 Contingent acquisition payments are to be made in periods through fiscal year 2021 . As of December 31, 2018 , the maximum amount payable based on the agreements was $11.7 million if the specified performance targets are achieved.</t>
  </si>
  <si>
    <t>Accrued Expenses and Other Current Liabilities</t>
  </si>
  <si>
    <t>Payables and Accruals [Abstract]</t>
  </si>
  <si>
    <t>Accrued Expenses and Other Current Liabilities Accrued expenses and other current liabilities consisted of the following (dollars in thousands): December 31, September 30, Compensation $ 95,428 $ 174,984 Cost of revenue related liabilities 35,559 30,432 Consulting and professional fees 22,947 21,220 Accrued interest payable 9,726 21,326 Sales and other taxes payable 6,736 5,983 Facility-related liabilities 3,659 4,621 Sales and marketing incentives 2,262 1,889 Other 12,094 8,884 Total $ 188,411 $ 269,339</t>
  </si>
  <si>
    <t>Restructuring and Other Charges, net</t>
  </si>
  <si>
    <t>Restructuring and Related Activities [Abstract]</t>
  </si>
  <si>
    <t>Restructuring and Related Activities Disclosure [Text Block]</t>
  </si>
  <si>
    <t>Restructuring and Other Charges, net Restructuring and other charges, net include restructuring expenses together with other charges that are unusual in nature, are the result of unplanned events, or arise outside of the ordinary course of our business. The following table sets forth accrual activity relating to restructuring reserves for the three months ended December 31, 2018 (dollars in thousands): Personnel Facilities Total Balance at September 30, 2018 $ 9,320 $ 7,615 $ 16,935 Restructuring charges, net 8,483 1,906 10,389 Non-cash adjustment — (23 ) (23 ) Cash payments (9,489 ) (2,772 ) (12,261 ) Balance at December 31, 2018 $ 8,314 $ 6,726 $ 15,040 While restructuring and other charges, net are excluded from our calculation of segment profit, the table below presents the restructuring and other charges, net associated with each segment (dollars in thousands): Three Months Ended December 31, 2018 2017 Personnel Facilities Total Restructuring Other Charges Total Personnel Facilities Total Restructuring Other Charges Total Healthcare $ 1,479 $ 127 $ 1,606 $ — $ 1,606 $ 2,513 $ 25 $ 2,538 $ — $ 2,538 Enterprise 2,551 13 2,564 — 2,564 262 2,360 2,622 — 2,622 Automotive 2,270 2,056 4,326 4,114 8,440 151 — 151 — 151 Other 1,030 — 1,030 2,507 3,537 249 11 260 — 260 Corporate 1,153 (290 ) 863 6,071 6,934 485 (740 ) (255 ) 8,253 7,998 Total $ 8,483 $ 1,906 $ 10,389 $ 12,692 $ 23,081 $ 3,660 $ 1,656 $ 5,316 $ 8,253 $ 13,569 Fiscal Year 2019 For the three months ended December 31, 2018 , we recorded restructuring charges of $10.4 million , which included $8.5 million related to the termination of approximately 131 employees and $1.9 million related to certain excess facilities. These actions were part of our strategic initiatives focused on investment rationalization, process optimization and cost reduction. We expect the remaining outstanding severance of $8.3 million to be substantially paid during fiscal year 2019 , and the remaining balance of $6.7 million related to excess facilities to be paid through fiscal year 2027 , in accordance with the terms of the applicable leases. Additionally, for the three months ended December 31, 2018 , we recorded $7.2 million of professional services fees related to the execution of our corporate transformational efforts, $4.1 million costs related to the anticipated spin-off of our Automotive business, and $2.5 million accelerated depreciation related to our Mobile Operator Services, offset in part by a $1.1 million cash receipt from insurance claims related to the malware incident that occurred in the third quarter of fiscal year 2017 (the "2017 Malware Incident"). Fiscal Year 2018 For the three months ended December 31, 2017 , we recorded restructuring charges of $5.3 million , which included $3.7 million related to the termination of approximately 160 employees and $1.7 million related to certain excess facilities. These actions were part of our initiatives to reduce costs and optimize processes. Additionally, for the three months ended December 31, 2017 , we recorded $2.3 million related to the transition agreement of our former CEO, and $6.0 million related to our remediation and restoration efforts after the 2017 Malware Incident. The remaining cash payments associated with the transition agreement are expected to be made during fiscal years 2019.</t>
  </si>
  <si>
    <t>Debt and Credit Facilities</t>
  </si>
  <si>
    <t>Debt Disclosure [Abstract]</t>
  </si>
  <si>
    <t>Debt As of December 31, 2018 and September 30, 2018 , we had the following borrowing obligations (dollars in thousands): December 31, September 30, 5.625% Senior Notes due 2026, net of deferred issuance costs of $4.9 million and $5.1 million, respectively. Effective interest rate 5.625%. $ 495,056 $ 494,915 5.375% Senior Notes due 2020, net of deferred issuance costs of $1.1 million and $1.2 million, respectively. Effective interest rate 5.375%. 298,925 298,759 6.000% Senior Notes due 2024, net of deferred issuance costs of $1.7 million and $1.8 million, respectively. Effective interest rate 6.000%. 298,297 298,220 1.00% Convertible Debentures due 2035, net of unamortized discount of $110.7 million and $116.9 million, respectively, and deferred issuance costs of $5.3 million and $5.6 million, respectively. Effective interest rate 5.622%. 560,507 553,973 2.75% Convertible Debentures due 2031. Effective interest rate 7.432%. 46,568 46,568 1.25% Convertible Debentures due 2025, net of unamortized discount of $79.8 million and $82.4 million, respectively, and deferred issuance costs of $3.6 million and $3.7 million, respectively. Effective interest rate 5.578%. 266,655 263,863 1.50% Convertible Debentures due 2035, net of unamortized discount of $30.4 million and $32.8 million, respectively, and deferred issuance costs of $1.0 million and $1.1 million, respectively. Effective interest rate 5.394%. 232,486 229,906 Deferred issuance costs related to our Revolving Credit Facility (760 ) (843 ) Total debt 2,197,734 2,185,361 Less: current portion — — Total long-term debt $ 2,197,734 $ 2,185,361 The following table summarizes the maturities of our borrowing obligations as of December 31, 2018 (dollars in thousands): Fiscal Year Convertible Debentures (1) Senior Notes Total 2019 $ — $ — $ — 2020 — 300,000 300,000 2021 — — — 2022 310,463 — 310,463 2023 676,488 — 676,488 Thereafter 350,000 800,000 1,150,000 Total before unamortized discount 1,336,951 1,100,000 2,436,951 Less: unamortized discount and issuance costs (230,735 ) (8,482 ) (239,217 ) Total long-term debt $ 1,106,216 $ 1,091,518 $ 2,197,734 (1) Pursuant to the terms of each convertible instrument, holders have the right to redeem the debt on specific dates prior to maturity. The repayment schedule above assumes that payment is due on the next redemption date after December 31, 2018 . 5.625% Senior Notes due 2026 In December 2016 , we issued $500.0 million aggregate principal amount of 5.625% Senior Notes due on December 15, 2026 (the "2026 Senior Notes") in a private placement. The proceeds from the 2026 Senior Notes were approximately $495.0 million , net of issuance costs, and we used the proceeds to repurchase a portion of our 2020 Senior Notes. The 2026 Senior Notes bear interest at 5.625% per year, payable in cash semi-annually in arrears, beginning on June 15, 2017. The 2026 Senior Notes are unsecured senior obligations and are guaranteed on an unsecured senior basis by certain of our domestic subsidiaries ("Subsidiary Guarantors"). The 2026 Senior Notes and the guarantees rank equally in right of payment with all of our and the Subsidiary Guarantors’ existing and future unsecured senior debt and rank senior in right of payment to all of our and the Subsidiary Guarantors’ future unsecured subordinated debt. The 2026 Senior Notes and guarantees effectively rank junior to all our secured debt and that of the Subsidiary Guarantors to the extent of the value of the collateral securing such debt and to all liabilities, including trade payables, of our subsidiaries that have not guaranteed the 2026 Senior Notes. At any time before December 15, 2021 , we may redeem all or a portion of the 2026 Senior Notes at a redemption price equal to 100% of the aggregate principal amount of the 2026 Senior Notes to be redeemed, plus a “make-whole” premium and accrued and unpaid interest to, but excluding, the redemption date. At any time on or after December 15, 2021 , we may redeem all or a portion of the 2026 Senior Notes at certain redemption prices expressed as percentages of the principal amount, plus accrued and unpaid interest to, but excluding, the redemption date. 5.375% Senior Notes due 2020 In August 2012, we issued $700.0 million aggregate principal amount of 5.375% Senior Notes due on August 15, 2020 in a private placement. In October 2012, we issued an additional $350.0 million aggregate principal amount of our 5.375% Senior Notes (collectively the “2020 Senior Notes”). The 2020 Senior Notes bear interest at 5.375% per year, payable in cash semi-annually in arrears. The 2020 Senior Notes are our unsecured senior obligations and are guaranteed on an unsecured senior basis by certain of our domestic subsidiaries, ("the Subsidiary Guarantors"). The 2020 Senior Notes and guarantees rank equally in right of payment with all of our and the Subsidiary Guarantors' existing and future unsecured senior debt and rank senior in right of payment to all of our and the Subsidiary Guarantors' future unsecured subordinated debt. The 2020 Senior Notes and guarantees effectively rank junior to all secured debt of our and the Subsidiary Guarantors to the extent of the value of the collateral securing such debt and to all liabilities, including trade payables, of our subsidiaries that have not guaranteed the 2020 Senior Notes. In January 2017, we repurchased $600.0 million in aggregate principal amount of our 2020 Senior Notes using cash and cash equivalents and the net proceeds from our 2026 Senior Notes issued in December 2016. In January 2017, we recorded an extinguishment loss of $18.6 million . In accordance with the authoritative guidance for debt instruments, a loss on extinguishment is equal to the difference between the reacquisition price and the net carrying amount of the extinguished debt, including any unamortized debt discount or issuance costs. Following this activity, $450.0 million in aggregate principal amount of our 2020 Senior Notes remained outstanding. In September 2018 , we repurchased $150.0 million in aggregate principal amount of our 2020 Senior Notes at par. As a result, we wrote off the remaining unamortized premium and deferred issuance costs related to the repayment and recorded an extinguishment gain of $0.3 million in fiscal year 2018. Following this activity, $300.0 million in aggregate principal amount of our 2020 Senior Notes remained outstanding as of December 31, 2018 . At any time, we may redeem any or all or a portion of the 2020 Senior Notes at a redemption price equal to 100% of the aggregate principal amount, plus any accrued and unpaid interest to, but excluding, the redemption date. 6.0% Senior Notes due 2024 In June 2016 , we issued $300.0 million aggregate principal amount of 6.0% Senior Notes due on July 1, 2024 (the "2024 Senior Notes") in a private placement. The proceeds from the 2024 Senior Notes were approximately $297.5 million , net of issuance costs. The 2024 Senior Notes bear interest at 6.0% per year, payable in cash semi-annually in arrears. The 2024 Senior Notes are unsecured senior obligations and are guaranteed on an unsecured senior basis by our Subsidiary Guarantors. The 2024 Senior Notes and the guarantees rank equally in right of payment with all of our and the Subsidiary Guarantors’ existing and future unsecured senior debt, and rank senior in right of payment to all of our and the Subsidiary Guarantors’ future unsecured subordinated debt. The 2024 Senior Notes and guarantees effectively rank junior to all our secured debt and that of the Subsidiary Guarantors to the extent of the value of the collateral securing such debt and to all liabilities, including trade payables, of our subsidiaries that have not guaranteed the 2024 Senior Notes. At any time before July 1, 2019, we may redeem all or a portion of the 2024 Senior Notes at a redemption price equal to 100% of the aggregate principal amount of the 2024 Senior Notes to be redeemed, plus a “make-whole” premium and accrued and unpaid interest to, but excluding, the redemption date. At any time on or after July 1, 2019, we may redeem all or a portion of the 2024 Senior Notes at certain redemption prices expressed as percentages of the principal amount, plus accrued and unpaid interest to, but excluding, the redemption date. 1.0% Convertible Debentures due 2035 In December 2015, we issued $676.5 million in aggregate principal amount of 1.0% Senior Convertible Debentures due in 2035 (the “1.0% 2035 Debentures”) in a private placement. The 1.0% 2035 Debentures bear interest at 1.0% per year, payable in cash semi-annually in arrears. The 1.0% 2035 Debentures mature on December 15, 2035 , subject to the right of the holders to require us to redeem the 1.0% 2035 Debentures on December 15, 2022, 2027, or 2032 . The 1.0% 2035 Debentures are general senior unsecured obligations and rank equally in right of payment with all of our existing and future unsecured, unsubordinated indebtedness and senior in right of payment to any indebtedness that is contractually subordinated to the 1.0% 2035 Debentures. The 1.0% 2035 Debentures will be effectively subordinated to indebtedness and other liabilities of our subsidiaries. The initial conversion price is approximately $27.22 per share. At issuance, we allocated $495.4 million to long-term debt, and $181.1 million has been recorded as additional paid-in capital, which is being amortized to interest expense using the effective interest rate method through December 2022 . As of December 31, 2018 , none of the conversion criteria were met for the 1.0% 2035 Debentures. If the conversion criteria were met, we could be required to repay all or some of the aggregate principal amount in cash prior to the maturity date. 2.75% Convertible Debentures due 2031 In October 2011 , we issued $690.0 million in aggregate principal amount of 2.75% Senior Convertible Debentures due in 2031 (the “ 2.75% 2031 Debentures”) in a private placement. The 2.75% 2031 Debentures bear interest at 2.75% per year, payable in cash semi-annually in arrears. The 2.75% 2031 Debentures mature on November 1, 2031 , subject to the right of the holders to require us to redeem the 2.75% 2031 Debentures on November 1, 2021, and 2026 . The 2.75% 2031 Debentures are general senior unsecured obligations and rank equally in right of payment with all of our existing and future unsecured, unsubordinated indebtedness and senior in right of payment to any indebtedness that is contractually subordinated to the 2.75% 2031 Debentures. The 2.75% 2031 Debentures will be effectively subordinated to indebtedness and other liabilities of our subsidiaries. The initial conversion price is approximately $32.30 per share. At issuance, we allocated $533.6 million to long-term debt, and $156.4 million has been recorded as additional paid-in capital, which is being amortized to interest expense using the effective interest rate method through November 2017 . In June 2015, we entered into separate privately negotiated agreements with certain holders of our 2031 Debentures to exchange, in a private placement, $256.2 million in aggregate principal amount of our 2031 Debentures for approximately $263.9 million in aggregate principal amount of our 1.5% 2035 Debentures. In December 2015, we entered into separate privately negotiated agreements with certain holders of our 2031 Debentures to repurchase $38.3 million in aggregate principal with proceeds received from the issuance of our 1.0% 2035 Debentures. In March 2017, we entered into separate privately negotiated agreements with certain holders of our 2031 Debentures to repurchase $17.8 million in aggregate principal with proceeds received from the issuance of our 1.25% Senior Convertible Debentures issued in March 2017. In November 2017, holders of approximately $331.2 million in aggregate principal amount of the outstanding 2031 Debentures exercised their right to require us to repurchase such debentures. Following the repurchase, $46.6 million in aggregate principal amount of the 2.75% 2031 Debentures remains outstanding. On or after November 6, 2017, we have the right to call for redemption of some or all of the remaining outstanding 2031 Debentures. 1.25% Convertible Debentures due 2025 In March 2017, we issued $350.0 million in aggregate principal amount of 1.25% Senior Convertible Debentures due in 2025 (the “1.25% 2025 Debentures”) in a private placement. The proceeds were approximately $343.6 million , net of issuance costs. We used a portion of the proceeds to repurchase 5.8 million shares of our common stock for $99.1 million and $17.8 million in aggregate principal on our 2031 Debentures. We used the remaining net proceeds, together with cash on hand to redeem and retire $331.2 million of our outstanding 2031 Debentures in November 2017. The 1.25% 2025 Debentures bear interest at 1.25% per year, payable in cash semi-annually in arrears. The 1.25% 2025 Debentures mature on April 1, 2025. The 1.25% 2025 Debentures are general senior unsecured obligations and rank equally in right of payment with all of our existing and future unsecured, unsubordinated indebtedness and senior in right of payment to any indebtedness that is contractually subordinated to the 1.25% 2025 Debentures. The 1.25% 2025 Debentures will be effectively subordinated to indebtedness and other liabilities of our subsidiaries. We account separately for the liability and equity components of the 1.25% 2025 Debentur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and record the remainder in stockholders’ equity. At issuance, we allocated $252.1 million to long-term debt, and $97.9 million has been recorded as additional paid-in capital, which is being amortized to interest expense using the effective interest rate method through April 1, 2025. If converted, the principal amount of the 1.25% 2025 Debentures is payable in cash and any amounts payable in excess of the principal amount will (based on an initial conversion rate, which represents an initial conversion price of approximately $22.22 per share, subject to adjustment under certain circumstances) be paid in cash or shares of our common stock, at our election, only in the following circumstances and to the following extent: (i) prior to October 1, 2024, on any date during any fiscal quarter beginning after June 30, 2017 (and only during such fiscal quarter) if the closing sale price of our common stock was more than 130% of the then current conversion price for at least 20 trading days in the period of the 30 consecutive trading days ending on the last trading day of the previous fiscal quarter; (ii) at any time on or after October 1, 2024, (iii) during the five consecutive business-day period immediately following any five consecutive trading-day period in which the trading price for $1,000 principal amount of the 1.25% 2025 Debentures for each day during such five trading-day period was less than 98% of the closing sale price of our common stock multiplied by the then current conversion rate; or (iv) upon the occurrence of specified corporate transactions, as described in the indenture for the 1.25% 2025 Debentures. We may not redeem the 1.25% 2025 Debentures prior to the maturity date. If we undergo a fundamental change or non-stock change of control (as described in the indenture for the 1.25% 2025 Debentures) prior to maturity, holders will have the option to require us to repurchase all or any portion of their debentures for cash at a price equal to 100% of the principal amount of the 1.25% 2025 Debentures to be purchased plus any accrued and unpaid interest, including any additional interest to, but excluding, the repurchase date. As of December 31, 2018 , none of the conversion criteria were met for the 1.25% 2025 Debentures. If the conversion criteria were met, we could be required to repay all or some of the aggregate principal amount in cash prior to the maturity date. 1.50% Convertible Debentures due 2035 In June 2015, we issued $263.9 million in aggregate principal amount of 1.50% Senior Convertible Debentures due in 2035 (the “1.5% 2035 Debentures”) in exchange for $256.2 million in aggregate principal amount of our 2031 Debentures. The 1.5% 2035 Debentures were issued at 97.09% of the principal amount, which resulted in a discount of $7.7 million . The 1.5% 2035 Debentures bear interest at 1.50% per year, payable in cash semi-annually in arrears. The 1.5% 2035 Debentures mature on November 1, 2035, subject to the right of the holders to require us to redeem the 1.5% 2035 Debentures on November 1, 2021, 2026, or 2031. The 1.5% 2035 Debentures are general senior unsecured obligations and rank equally in right of payment with all of our existing and future unsecured, unsubordinated indebtedness and senior in right of payment to any indebtedness that is contractually subordinated to the 1.5% 2035 Debentures. The 1.5% 2035 Debentures will be effectively subordinated to indebtedness and other liabilities of our subsidiaries. The initial conversion price is approximately $23.26 per share. At issuance, we allocated $208.6 million to long-term debt, and $55.3 million has been recorded as additional paid-in capital, which is being amortized to interest expense using the effective interest rate method through November 2021. As of December 31, 2018 , none of the conversion criteria were met for the 1.5% 2035 Debentures. If the conversion criteria were met, we could be required to repay all or some of the aggregate principal amount in cash prior to the maturity date. Revolving Credit Facility Our revolving credit agreement (the “Revolving Credit Facility”), which expires on April 15, 2021, provides for aggregate borrowing commitments of $242.5 million , including the revolving facility loans, the swingline loans and issuance of letters of credit. As of December 31, 2018 , after taking into account the outstanding letters of credit of $6.9 million , we had $235.6 million available for borrowing under the Revolving Credit Facility. The borrowing outstanding under the Revolving Credit Facility bears interest at either (i) LIBOR plus an applicable margin of 1.50% or 1.75% , or (ii) the alternative base rate plus an applicable margin of 0.50% or 0.75% . The Revolving Credit Facility is secured by substantially all our assets. The Revolving Credit Facility contains customary affirmative and negative covenants and conditions to borrowing, as well as customary events of default. As of December 31, 2018 , we are in compliance with all the debt covenants.</t>
  </si>
  <si>
    <t>Stockholders' Equity Stockholders' Equity (Notes)</t>
  </si>
  <si>
    <t>Stockholders' Equity Attributable to Parent [Abstract]</t>
  </si>
  <si>
    <t>Stockholders' Equity Note Disclosure [Text Block]</t>
  </si>
  <si>
    <t>Stockholders' Equity Share Repurchases On April 29, 2013 , our Board of Directors approved a share repurchase program for up to $500.0 million , which was increased by $500.0 million on April 29, 2015. On August 1, 2018, our Board of Directors approved an additional $500.0 million under our share repurchase program. Under the terms of the share repurchase program, we have the ability to repurchase shares through a variety of methods, which may include open market purchases, privately negotiated transactions, block trades, accelerated stock repurchase transactions, or any combination of such methods. The share repurchase program does not require us to acquire any specific number of shares and may be modified, suspended, extended or terminated by us at any time without prior notice. The timing and the amount of any purchases will be determined by management based on an evaluation of market conditions, capital allocation alternatives, and other factors. For the three months ended December 31, 2018 , we repurchased 4.9 million shares of our common stock for $75.2 million under the program. There were no share repurchases for the three months ended December 31, 2017 . Since the commencement of the program, we have repurchased an aggregate of 61.0 million shares for $1,017.8 million . The amount paid in excess of par value is recognized in additional paid in capital. Shares were retired upon repurchase. As of December 31, 2018 , approximately $482.2 million remained available for future repurchases under the program.</t>
  </si>
  <si>
    <t>Net Income (Loss) Per Share</t>
  </si>
  <si>
    <t>Earnings Per Share, Basic and Diluted [Abstract]</t>
  </si>
  <si>
    <t>Net (Loss) Income Per Share</t>
  </si>
  <si>
    <t>Net Income Per Share The following table sets forth the computation for basic and diluted net (loss) income per share (in thousands, except per share amounts): Three Months Ended December 31, 2018 2017 Numerator: Net income from continuing operations $ 17,699 $ 47,465 Net income from discontinued operations 1,391 5,763 Net income $ 19,090 $ 53,228 Denominator: Weighted average common shares outstanding — Basic 287,796 291,367 Dilutive effect of employee stock compensation plans 4,563 4,628 Weighted average common shares outstanding — Diluted 292,359 295,995 Net income per common share - basic: Continuing operations $ 0.06 $ 0.16 Discontinued operations 0.01 0.02 Total net income per basic common share $ 0.07 $ 0.18 Net income per common share - diluted: Continuing operations $ 0.06 $ 0.16 Discontinued operations 0.01 0.02 Total net income per diluted common share $ 0.07 $ 0.18 Anti-dilutive equity instruments excluded from the calculation 1,962 39 Contingently issuable awards excluded from the calculation (a) 2,076 2,252 (a) Contingently issuable awards were excluded from the determination of dilutive net income per share as the conditions were not met at the end of the reporting period.</t>
  </si>
  <si>
    <t>Stock-Based Compensation</t>
  </si>
  <si>
    <t>Share-based Compensation [Abstract]</t>
  </si>
  <si>
    <t>Stock-Based Compensation On February 28, 2018, our shareholders approved amendments to the Company’s amended and restated 2000 Stock Plan (the “Amended and Restated 2000 Stock Plan”). The Amended and Restated 2000 Stock Plan (i) increases the number of shares issuable by 82,250,000 to 83,500,000 shares; (ii) permit the Company’s Board of Directors (the “Board”) to make proportional adjustments to outstanding awards affected by a change in the Company’s capital structure, and in addition to or in lieu of such adjustments, to permit the Board to pay dividends, dividend equivalents, or similar rights in conjunction to any such changes in the Company’s capital structure; and (iii) certain updates to reflect changes in law relating to Section 162(m). As of December 31, 2018 , we had 9.4 million shares available for future grants under the Amended and Restated 2000 Stock Plan. We recognize stock-based compensation expenses over the requisite service periods. Our share-based awards are classified within equity. The amounts included in the condensed consolidated statements of operations related to stock-based compensation are as follows (dollars in thousands): Three Months Ended December 31, 2018 2017 Cost of hosting and professional services $ 7,332 $ 7,378 Cost of product and licensing 264 266 Cost of maintenance and support (234 ) 681 Research and development 8,830 9,007 Sales and marketing 9,257 10,164 General and administrative 8,891 8,729 Total $ 34,340 $ 36,225 Stock Options The table below summarizes activities related to stock options for the three months ended December 31, 2018 : Number of Shares Weighted Average Exercise Price Weighted Average Remaining Contractual Term Aggregate Intrinsic Value (a) Outstanding at September 30, 2018 19,144 $ 17.31 Exercised — $ — Expired (4,528 ) $ 17.89 Outstanding at December 31, 2018 14,616 $ 17.13 2.9 years $ — Exercisable at December 31, 2018 14,616 $ 17.13 2.9 years $ — Exercisable at December 31, 2017 21,939 $ 16.41 2.8 years $ 0.1 million (a) The aggregate intrinsic value in this table represents any excess of the closing market price of our common stock as of December 31, 2018 ( $13.23 ) over the exercise price of the underlying options. The aggregate intrinsic values of stock options exercised during the three months ended December 31, 2018 and 2017 were de minimis. Restricted Units Restricted units are not included in issued and outstanding common stock until the units are vested and underlying shares are released. The purchase price for vested restricted units is $0.001 per share. The table below summarizes activities relating to restricted units for the three months ended December 31, 2018 : Number of Shares Underlying Restricted Units — Contingent Awards Number of Shares Underlying Restricted Units — Time-Based Awards Outstanding at September 30, 2018 3,039,568 6,872,087 Granted 1,088,105 5,679,945 Earned/released (1,104,380 ) (4,048,965 ) Forfeited (516,911 ) (475,729 ) Outstanding at December 31, 2018 2,506,382 8,027,338 Weighted average remaining recognition period of outstanding restricted units 2.0 years 1.9 years Unrecognized stock-based compensation expense of outstanding restricted units $34.5 million $90.5 million Aggregate intrinsic value of outstanding restricted units (a) $33.2 million $106.3 million (a) The aggregate intrinsic value in this table represents any excess of the closing market price of our common stock as of December 31, 2018 ( $13.23 ) over the purchase price of the underlying restricted units. A summary of the weighted-average grant-date fair value of restricted units granted, and the aggregate intrinsic value of restricted units vested during the periods noted is as follows: Three Months Ended December 31, 2018 2017 Weighted-average grant-date fair value per share $ 16.43 $ 14.92 Total intrinsic value of shares vested (in millions) $ 82.4 $ 84.7</t>
  </si>
  <si>
    <t>Income Taxes</t>
  </si>
  <si>
    <t>Income Tax Disclosure [Abstract]</t>
  </si>
  <si>
    <t>Income Taxes The components of Income (loss) before income taxes are as follows (dollars in thousands): Three Months Ended December 31, 2018 2017 Domestic $ 19,788 $ (34,946 ) Foreign (1,103 ) 3,442 Income (loss) before income taxes $ 18,685 $ (31,504 ) The components of provision (benefit) for income taxes are as follows (dollars in thousands): Three Months Ended December 31, 2018 2017 Domestic $ 834 $ (80,665 ) Foreign 152 1,696 Provision (benefit) for income taxes $ 986 $ (78,969 ) Effective tax rate 5.3 % 250.7 % The effective tax rates for the three-month periods ended December 31, 2018 and December 31, 2017 were estimated based upon estimated income for the year, the composition of the income in different countries, changes relating to valuation allowances for certain countries if and as necessary, and adjustments, if any, for the potential tax consequences, benefits or resolutions of audits or other tax contingencies. Our aggregate income tax rate in foreign jurisdictions is lower than our income tax rate in the United States; the majority of our income before provision for income taxes from foreign operations has been earned by subsidiaries in Ireland. Our effective tax rate may be adversely affected by earnings being lower than anticipated in countries where we have lower statutory tax rates and higher than anticipated in countries where we have higher statutory tax rates. Our effective income tax rate was 5.3% for the three months ended December 31, 2018 , compared to 250.7% for the three months ended December 31, 2017 . The effective tax rate for the three months ended December 31, 2018 differed from the U.S. federal statutory rate of 21% primarily due to the valuation allowance related to losses in the United States. The effective tax rate for the three months ended December 31, 2017 differed from the U.S. federal statutory rate of 24.53% primarily due to the recognition of approximately $96 million estimated deferred tax benefit from the remeasurement of deferred tax assets and liabilities, offset by approximately $14 million estimated tax provision for deemed repatriated foreign earnings, as a result of the Tax Cuts and Jobs Act ("TCJA") enacted in December 2017. Provision (benefit) for income taxes increased by $80.0 million for the three months ended December 31, 2018 to a provision of $1.0 million for the three months ended December 31, 2018 from a benefit of $79.0 million for the three months ended December 31, 2017, primarily driven by approximately $96 million estimated deferred tax benefit, offset in part by approximately $14 million estimated tax provision for deemed repatriated foreign earnings recognized as a result of the TCJA enacted in December 2017.</t>
  </si>
  <si>
    <t>Commitments and Contingencies</t>
  </si>
  <si>
    <t>Commitments and Contingencies Disclosure [Abstract]</t>
  </si>
  <si>
    <t>Commitments and Contingencies Litigation and Other Claims Similar to many companies in the software industry, we are involved in a variety of claims, demands, suits, investigations and proceedings that arise from time to time relating to matters incidental to the ordinary course of our business, including at times actions with respect to contracts, intellectual property, employment, benefits and securities matters. At each balance sheet date we evaluate contingent liabilities associated with these matters in accordance with ASC 450 “Contingencies.” If the potential loss from any claim or legal proceeding is considered probable and the amount can be reasonably estimated, we accrue a liability for the estimated loss. Significant judgments are required for the determination of probability and the range of the outcomes, and estimates are based only on the best information available at the time. Due to the inherent uncertainties involved in claims and legal proceedings and in estimating losses that may arise, actual outcomes may differ from our estimates. Contingencies deemed not probable or for which losses were not estimable in one period may become probable, or losses may become estimable in later periods, which may have a material impact on our results of operations and financial position. As of December 31, 2018 , accrued losses were not material to our condensed consolidated financial statements, and we do not expect any pending matter to have a material impact on our condensed consolidated financial statements. Guarantees and Other We include indemnification provisions in the contracts we enter with customers and business partners. Generally, these provisions require us to defend claims arising out of our products’ infringement of third-party intellectual property rights, breach of contractual obligations and/or unlawful or otherwise culpable conduct. The indemnity obligations generally cover damages, costs and attorneys’ fees arising out of such claims. In most, but not all cases, our total liability under such provisions is limited to either the value of the contract or a specified, agreed upon amount. In some cases, our total liability under such provisions is unlimited. In many, but not all cases, the term of the indemnity provision is perpetual. While the maximum potential amount of future payments we could be required to make under all the indemnification provisions is unlimited, we believe the estimated fair value of these provisions is minimal due to the low frequency with which these provisions have been triggered. We indemnify our directors and officers to the fullest extent permitted by Delaware law, which provides among other things, indemnification to directors and officers for expenses, judgments, fines, penalties and settlement amounts incurred by such persons in their capacity as a director or officer of the company, regardless of whether the individual is serving in any such capacity at the time the liability or expense is incurred. Additionally, in connection with certain acquisitions, we agreed to indemnify the former officers and members of the boards of directors of those companies, on similar terms as described above, for a period of six years from the acquisition date. In certain cases, we purchase director and officer insurance policies related to these obligations, which fully cover the six -year period. To the extent that we do not purchase a director and officer insurance policy for the full period of any contractual indemnification, and such directors and officers do not have coverage under separate insurance policies, we would be required to pay for costs incurred, if any, as described above.</t>
  </si>
  <si>
    <t>Segment and Geographic Information and Significant Customers</t>
  </si>
  <si>
    <t>Segment Reporting [Abstract]</t>
  </si>
  <si>
    <t>Segment and Geographic Information Our Chief Operating Decision Maker ("CODM") regularly reviews segment revenues and segment profits for performance evaluation and resources allocation. Segment revenues include certain acquisition-related adjustments for revenues that would otherwise have been recognized without the acquisition. Segment profits reflect controllable costs directly related to each segment and the allocation of certain corporate expenses such as, corporate sales and marketing expenses and research and development project costs that benefit multiple segments. Certain items such as stock-based compensation, amortization of intangible assets, acquisition-related costs, net, restructuring and other charges, net, other expenses, net and certain unallocated corporate expenses are excluded from segment profits, which allow for more meaningful comparisons to the financial results of the historical operations for performance evaluation and resources allocation by our CODM. • The Healthcare segment is primarily engaged in providing clinical speech and clinical language understanding solutions that improve the clinical documentation process, from capturing the complete patient record to improving clinical documentation and quality measures for reimbursement. • The Enterprise segment is primarily engaged in using speech, natural language understanding, and artificial intelligence to provide automated customer solutions and services for voice, mobile, web and messaging channels. • The Automotive segment is primarily engaged in providing automotive manufacturers and their suppliers branded and personalized virtual assistants and connected car services built on our voice recognition and natural language understanding technologies. As more fully disclosed in Note 4 , on November 19, 2018, we announced our intent to spin off our Automotive business into an independent publicly-traded company through a pro rata distribution to our common stock holders. Completion of the proposed spin-off is subject to certain conditions, including final approval by our Board of Directors. We expect to complete the spin-off by the end of fiscal year 2019. • The Other segment includes our SRS business and our Devices business. Our SRS business provides value-added services to mobile operators in India and Brazil ("Mobile Operator Services") and voicemail transcription services to mobile operators in the rest of the world (“Voicemail-to-Text”). Our Devices business provides speech recognition solutions and predictive text technologies to handset devices. Our Devices revenue has been declining due to the ongoing consolidation of our handset manufacturer customer base and continued erosion of our penetration of the remaining market. During the fourth quarter of fiscal 2018, in connection with our comprehensive portfolio and business review efforts, we commenced a wind-down of our Devices and Mobile Operator Services businesses. As more fully described in Note 4, during the three months ended December 31, 2018, the results of Imaging, previously a reportable segment, have been included within discontinued operations due to the completion of the sale on February 1, 2019. As a result, effective the first quarter of fiscal year 2019, we changed our corporate overhead allocation methodology to re-allocate the stranded costs related to our Imaging business among the remaining operating segments included within continuing operations. Our segment presentation for the three months ended December 31, 2017 has been restated to reflect the re-allocation of stranded costs. For the three months ended December 31, 2018 and December 31, 2017, $1.1 million and $1.9 million of stranded costs have been included within total segment profits and re-allocated among Healthcare, Enterprise, Automotive, and Other. We do not track our assets by segment. Consequently, it is not practical to show assets or depreciation by segment. The following table presents segment results along with a reconciliation of segment profit to Income (loss) before income taxes (dollars in thousands): Three Months Ended December 31, 2018 2017 Segment revenues : (ASC 606) (ASC 605) Healthcare $ 271,978 $ 245,535 Enterprise 129,692 120,599 Automotive 75,182 61,498 Other 18,358 25,563 Total segment revenues 495,210 453,195 Less: acquisition-related revenues adjustments (1,556 ) (5,971 ) Total revenues 493,654 447,224 Segment profit: Healthcare 103,922 76,227 Enterprise 44,646 37,277 Automotive 19,385 23,026 Other 5,802 3,318 Total segment profit 173,755 139,848 Corporate expenses and other, net (35,622 ) (43,571 ) Acquisition-related revenues (1,556 ) (5,971 ) Stock-based compensation (34,340 ) (36,225 ) Amortization of intangible assets (26,731 ) (32,355 ) Acquisition-related costs, net (2,836 ) (5,561 ) Restructuring and other charges, net (23,081 ) (13,569 ) Other expenses, net (30,904 ) (34,100 ) Income (loss) before income taxes $ 18,685 $ (31,504 ) No country outside of the United States provided greater than 10% of our total revenues. Revenues, classified by the major geographic areas in which our customers are located, were as follows (dollars in thousands): Three Months Ended December 31, 2018 2017 United States $ 383,429 $ 338,482 International 110,225 108,742 Total revenues $ 493,654 $ 447,224</t>
  </si>
  <si>
    <t>Supplemental Cash Flow (Notes)</t>
  </si>
  <si>
    <t>Supplemental Cash Flow [Abstract]</t>
  </si>
  <si>
    <t>Cash Flow, Supplemental Disclosures [Text Block]</t>
  </si>
  <si>
    <t>. Supplemental Cash Flow Information Cash paid for Interest and Income Taxes: Three Months Ended December 31, 2018 2017 (Dollars in thousands) Interest paid $ 31,568 $ 27,281 Income taxes paid $ 2,807 $ 3,763 Non-Cash Investing and Financing Activities: From time to time, we issue shares of our common stock in connection with our business and asset acquisitions, including shares issued as payment for acquisitions, shares initially held in escrow, and shares issued as payment for contingent consideration, as more fully described in Note 5 .</t>
  </si>
  <si>
    <t>Summary of Significant Accounting Policies Recently Issued Accounting Pronouncements (Tables)</t>
  </si>
  <si>
    <t>Recently Issued Accounting Pronouncements [Abstract]</t>
  </si>
  <si>
    <t>ASC 606 Impact, Income Statement [Table Text Block]</t>
  </si>
  <si>
    <t xml:space="preserve"> For the Three Months ended December 31, 2018 As reported, ASC 606 Effect of Implementation As adjusted, ASC 605 Revenues: Hosting and professional services $ 259,588 $ 8,036 $ 267,624 Product and licensing 157,997 (22,728 ) 135,269 Maintenance and support 76,069 (15,330 ) 60,739 Total revenues $ 493,654 $ (30,022 ) $ 463,632 Cost of revenues: Hosting and professional services $ 163,170 $ (3,938 ) $ 159,232 Product and licensing 32,750 (18,030 ) 14,720 Maintenance and support 7,761 766 8,527 Amortization of intangible assets 9,757 — 9,757 Total cost of revenues $ 213,438 $ (21,202 ) $ 192,236 Sales and marketing $ 75,359 $ 1,522 $ 76,881 Provision (benefit) for income taxes $ 986 $ (410 ) $ 576</t>
  </si>
  <si>
    <t>ASC 606 Impact, Balance Sheet [Table Text Block]</t>
  </si>
  <si>
    <t xml:space="preserve"> As of December 31, 2018 As reported, ASC 606 Effect of Implementation As adjusted, ASC 605 Assets: Accounts receivable $ 337,829 $ 31,567 $ 369,396 Prepaid and expenses and other current assets $ 197,414 $ (65,205 ) $ 132,209 Other assets $ 260,228 $ (139,529 ) $ 120,699 Liabilities: Deferred revenue, current $ 287,242 $ 86,097 $ 373,339 Deferred revenue, noncurrent $ 441,283 $ 1,376 $ 442,659 Deferred tax liabilities $ 66,386 $ (25,916 ) $ 40,470 Other long-term liabilities $ 103,797 $ (8,742 ) $ 95,055 Stockholders' Equity: Accumulated deficit $ (488,332 ) $ (245,441 ) $ (733,773 )</t>
  </si>
  <si>
    <t>New Accounting Pronouncements, Policy [Policy Text Block]</t>
  </si>
  <si>
    <t>Issued Accounting Standards Not Yet Adopted Leases In February 2016, the FASB issued ASU No. 2016-02, "Leases" ("ASU 2016-02"). ASU 2016-02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us in the first quarter of fiscal year 2020, and early application is permitted. In July 2018, the FASB issued ASU 2018-10, Codification Improvements to Topic 842, Leases and ASU 2018-11, Leases Topic 842 Target improvements, which provides an additional (and optional) transition method whereby the new lease standard is applied at the adoption date and recognized as an adjustment to retained earnings. We are currently evaluating the impact of our pending adoption of ASU 2016-02 on our condensed consolidated financial statements, and we currently expect that most of our operating lease commitments will be subject to the new standard and recognized as operating lease liabilities and right-of-use assets upon our adoption of ASU 2016-02, which will increase our total assets and total liabilities that we report relative to such amounts prior to adoption. Other Accounting Pronouncements In January 2018, the FASB issued ASU 2018-02, "Income Statement — Reporting Comprehensive Income (Topic 220): Reclassification of Certain Tax Effects from Accumulated Other Comprehensive Income ("AOCI"), which is effective for fiscal years beginning after December 15, 2018 and interim periods therein, with early adoption permitted. The guidance gives entities the option to reclassify to retained earnings the tax effects resulting from the Tax Cuts and Jobs Act ("TCJA") related to items in AOCI. The new guidance may be applied retrospectively to each period in which the effect of TCJA is recognized in the period of adoption. We do not expect the implementation to have a material impact on our consolidated financial statements.</t>
  </si>
  <si>
    <t>Disposition of Business (Tables)</t>
  </si>
  <si>
    <t>Results of Operations, Discontinued Operations [Abstract]</t>
  </si>
  <si>
    <t>Disposal Groups, Including Discontinued Operations [Table Text Block]</t>
  </si>
  <si>
    <t xml:space="preserve">The following table summarizes the results of the discontinued operations (dollars in thousands): Three Months Ended December 31, 2018 2017 (ASC 606) (ASC 605) Major line items constituting net income of Imaging: Revenue (a) $ 51,995 $ 54,421 Cost of revenue 12,004 12,956 Research and development 5,516 7,280 Sales and marketing (a) 18,190 21,400 General and administrative 1,231 1,119 Amortization of intangible assets 3,914 4,223 Acquisition-related costs, net (386 ) — Restructuring and other charges, net 8,460 1,232 Income from discontinued operations before income taxes (a) 3,066 6,211 Provision for income taxes 1,675 448 Net income from discontinued operations $ 1,391 $ 5,763 Supplemental information: Depreciation $ 294 $ 417 Amortization $ 4,926 $ 6,065 Stock compensation $ 2,102 $ 1,761 Capital expenditures for the three-month periods ended December 31, 2018 and December 31, 2017 were de minimis. (a) As more fully described in Note 2, as a result of the adoption of ASC 606 using the modified retrospective approach, revenue for the three months ended December 31, 2018 reflects an increase of $1.6 million due to the upfront recognition of term licenses and the re-allocation of contract consideration to performance obligations based upon standalone selling prices; sales and marketing expense for the three months ended December 31, 2018 reflects a decrease of $1.5 million due to the capitalization and amortization of commission expense; and the provision for income taxes for the three months ended December 31, 2018 reflects an increase in provision of $1.1 million related to the tax effect of the ASC 606 adjustments. The following table summarizes the assets and liabilities included within discontinued operations (dollars in thousands): December 31, September 30, (ASC 606) (ASC 605) Major classes of Imaging assets: Accounts receivable, net $ 30,492 $ 30,959 Prepaid expenses and other current assets (a) 4,979 3,443 Land, building and equipment, net 2,321 2,442 Goodwill 257,129 257,352 Intangible assets, net 94,356 99,507 Other (a) 5,989 196 Total assets classified as held for sale $ 395,266 $ 393,899 Major classes of Imaging liabilities: Accounts payable $ 6,611 $ 3,604 Accrued expenses and other current liabilities 13,795 12,305 Deferred revenue (a) 93,547 107,965 Other 3,025 2,657 Total liabilities classified as held for sale $ 116,978 $ 126,531 (a) As more fully described in Note 2, as a result of the adoption of ASC 606 using the modified retrospective approach, contract assets as of December 31, 2018 reflects an increase of $7.6 million due to capitalized commissions included within prepaid expense and other current assets, and other assets; and deferred revenue as of December 31, 2018 reflects a decrease of $11.7 million due to the upfront recognition of term licensing revenue. </t>
  </si>
  <si>
    <t>Goodwill and Intangible Assets (Tables)</t>
  </si>
  <si>
    <t>Changes in Carrying Amount of Goodwill and Intangible Assets</t>
  </si>
  <si>
    <t>The changes in the carrying amount of goodwill by reportable segment for the three months ended December 31, 2018 are as follows (dollars in thousands): Goodwill Healthcare Enterprise Automotive Other Total Balance as of September 30, 2018 $ 1,430,325 $ 683,347 $ 1,119,947 $ 13,486 $ 3,247,105 Purchase accounting adjustments 17 — — — 17 Effect of foreign currency translation (2,297 ) (2,387 ) (3,693 ) (407 ) (8,784 ) Balance as of December 31, 2018 $ 1,428,045 $ 680,960 $ 1,116,254 $ 13,079 $ 3,238,338</t>
  </si>
  <si>
    <t>Goodwill and Intangible Assets Intangible Assets (Tables)</t>
  </si>
  <si>
    <t>Schedule of Finite-Lived Intangible Assets [Table Text Block]</t>
  </si>
  <si>
    <t>The changes in the carrying amount of intangible assets for the three months ended December 31, 2018 are as follows (dollars in thousands): Intangible Assets Balance as of September 30, 2018 $ 450,001 Acquisitions 1,216 Amortization (26,731 ) Effect of foreign currency translation (454 ) Balance as of December 31, 2018 $ 424,032</t>
  </si>
  <si>
    <t>Financial Instruments and Hedging Activities (Tables)</t>
  </si>
  <si>
    <t>Quantitative Summary of Fair Value of Derivative Instruments</t>
  </si>
  <si>
    <t>A summary of the derivative instruments is as follows (dollars in thousands): Derivatives Not Designated as Hedges Balance Sheet Classification Fair Value December 31, September 30, Foreign currency forward contracts Prepaid expenses and other current assets $ 463 $ 143 Foreign currency forward contracts Accrued expenses and other current liabilities (130 ) (1,192 )</t>
  </si>
  <si>
    <t>Summarized Activity of Derivative Instruments</t>
  </si>
  <si>
    <t>A summary of income (loss) related to the derivative instruments for the three months ended December 31, 2018 and 2017 is as follows (dollars in thousands): Income Statement Classification Three Months Ended December 31, Derivatives Not Designated as Hedges Income (loss) recognized 2018 2017 Foreign currency forward contracts Other expense, net $ (1,730 ) $ (397 )</t>
  </si>
  <si>
    <t>Fair Value Measures (Tables)</t>
  </si>
  <si>
    <t>Assets and Liabilities Measured at Fair Value on Recurring Basis</t>
  </si>
  <si>
    <t xml:space="preserve">Assets and liabilities measured at fair value on a recurring basis at December 31, 2018 and September 30, 2018 consisted of the following (dollars in thousands): December 31, 2018 Level 1 Level 2 Level 3 Total Assets: Money market funds (a) $ 185,713 $ — $ — $ 185,713 Time deposits (b) — 97,743 — 97,743 Commercial paper, $20,176 at cost (b) — 20,287 — 20,287 Corporate notes and bonds, $58,308 at cost (b) — 58,153 — 58,153 Foreign currency exchange contracts (b) — 463 — 463 Total assets at fair value $ 185,713 $ 176,646 $ — $ 362,359 Liabilities: Foreign currency exchange contracts (b) $ — $ (130 ) $ — $ (130 ) Contingent acquisition payments (c) — — (3,979 ) (3,979 ) Total liabilities at fair value $ — $ (130 ) $ (3,979 ) $ (4,109 ) September 30, 2018 Level 1 Level 2 Level 3 Total Assets: Money market funds (a) $ 200,004 $ — $ — $ 200,004 Time deposits (b) — 88,158 — 88,158 Commercial paper, $27,194 at cost (b) — 27,363 — 27,363 Corporate notes and bonds, $57,563 at cost (b) — 57,417 — 57,417 Foreign currency exchange contracts (b) — 143 — 143 Total assets at fair value $ 200,004 $ 173,081 $ — $ 373,085 Liabilities: Foreign currency exchange contracts (b) $ — $ (1,192 ) $ — $ (1,192 ) Contingent acquisition payments (c) — — (4,000 ) (4,000 ) Total liabilities at fair value $ — $ (1,192 ) $ (4,000 ) $ (5,192 ) </t>
  </si>
  <si>
    <t>Changes in Fair Value of Contingent Earn-Out Liabilities</t>
  </si>
  <si>
    <t>The following table provides a summary of changes in the aggregate fair value of the contingent acquisition payments for all periods presented (dollars in thousands): Three Months Ended December 31, 2018 2017 Balance at beginning of period $ 4,000 $ 8,648 Earn-out liabilities established at time of acquisition — 500 Payments and foreign currency translation (21 ) (17 ) Adjustments to fair value included in acquisition-related costs, net — 1,300 Balance at end of period $ 3,979 $ 10,431</t>
  </si>
  <si>
    <t>Accrued Expenses and Other Current Liabilities (Tables)</t>
  </si>
  <si>
    <t>Accrued expenses and other current liabilities consisted of the following (dollars in thousands): December 31, September 30, Compensation $ 95,428 $ 174,984 Cost of revenue related liabilities 35,559 30,432 Consulting and professional fees 22,947 21,220 Accrued interest payable 9,726 21,326 Sales and other taxes payable 6,736 5,983 Facility-related liabilities 3,659 4,621 Sales and marketing incentives 2,262 1,889 Other 12,094 8,884 Total $ 188,411 $ 269,339</t>
  </si>
  <si>
    <t>Restructuring and Other Charges, net (Tables)</t>
  </si>
  <si>
    <t>Accrual Activity Relating to Restructuring and Other Charges</t>
  </si>
  <si>
    <t>The following table sets forth accrual activity relating to restructuring reserves for the three months ended December 31, 2018 (dollars in thousands): Personnel Facilities Total Balance at September 30, 2018 $ 9,320 $ 7,615 $ 16,935 Restructuring charges, net 8,483 1,906 10,389 Non-cash adjustment — (23 ) (23 ) Cash payments (9,489 ) (2,772 ) (12,261 ) Balance at December 31, 2018 $ 8,314 $ 6,726 $ 15,040</t>
  </si>
  <si>
    <t>Restructuring and Other Charges, Net by Segment</t>
  </si>
  <si>
    <t xml:space="preserve"> Three Months Ended December 31, 2018 2017 Personnel Facilities Total Restructuring Other Charges Total Personnel Facilities Total Restructuring Other Charges Total Healthcare $ 1,479 $ 127 $ 1,606 $ — $ 1,606 $ 2,513 $ 25 $ 2,538 $ — $ 2,538 Enterprise 2,551 13 2,564 — 2,564 262 2,360 2,622 — 2,622 Automotive 2,270 2,056 4,326 4,114 8,440 151 — 151 — 151 Other 1,030 — 1,030 2,507 3,537 249 11 260 — 260 Corporate 1,153 (290 ) 863 6,071 6,934 485 (740 ) (255 ) 8,253 7,998 Total $ 8,483 $ 1,906 $ 10,389 $ 12,692 $ 23,081 $ 3,660 $ 1,656 $ 5,316 $ 8,253 $ 13,569</t>
  </si>
  <si>
    <t>Debt and Credit Facilities (Tables)</t>
  </si>
  <si>
    <t>Schedule of Maturities of Long-term Debt [Table Text Block]</t>
  </si>
  <si>
    <t>The following table summarizes the maturities of our borrowing obligations as of December 31, 2018 (dollars in thousands): Fiscal Year Convertible Debentures (1) Senior Notes Total 2019 $ — $ — $ — 2020 — 300,000 300,000 2021 — — — 2022 310,463 — 310,463 2023 676,488 — 676,488 Thereafter 350,000 800,000 1,150,000 Total before unamortized discount 1,336,951 1,100,000 2,436,951 Less: unamortized discount and issuance costs (230,735 ) (8,482 ) (239,217 ) Total long-term debt $ 1,106,216 $ 1,091,518 $ 2,197,734 (1) Pursuant to the terms of each convertible instrument, holders have the right to redeem the debt on specific dates prior to maturity. The repayment schedule above assumes that payment is due on the next redemption date after December 31, 2018 .</t>
  </si>
  <si>
    <t>Borrowing Obligations and Applicable Margin for Borrowings</t>
  </si>
  <si>
    <t>As of December 31, 2018 and September 30, 2018 , we had the following borrowing obligations (dollars in thousands): December 31, September 30, 5.625% Senior Notes due 2026, net of deferred issuance costs of $4.9 million and $5.1 million, respectively. Effective interest rate 5.625%. $ 495,056 $ 494,915 5.375% Senior Notes due 2020, net of deferred issuance costs of $1.1 million and $1.2 million, respectively. Effective interest rate 5.375%. 298,925 298,759 6.000% Senior Notes due 2024, net of deferred issuance costs of $1.7 million and $1.8 million, respectively. Effective interest rate 6.000%. 298,297 298,220 1.00% Convertible Debentures due 2035, net of unamortized discount of $110.7 million and $116.9 million, respectively, and deferred issuance costs of $5.3 million and $5.6 million, respectively. Effective interest rate 5.622%. 560,507 553,973 2.75% Convertible Debentures due 2031. Effective interest rate 7.432%. 46,568 46,568 1.25% Convertible Debentures due 2025, net of unamortized discount of $79.8 million and $82.4 million, respectively, and deferred issuance costs of $3.6 million and $3.7 million, respectively. Effective interest rate 5.578%. 266,655 263,863 1.50% Convertible Debentures due 2035, net of unamortized discount of $30.4 million and $32.8 million, respectively, and deferred issuance costs of $1.0 million and $1.1 million, respectively. Effective interest rate 5.394%. 232,486 229,906 Deferred issuance costs related to our Revolving Credit Facility (760 ) (843 ) Total debt 2,197,734 2,185,361 Less: current portion — — Total long-term debt $ 2,197,734 $ 2,185,361</t>
  </si>
  <si>
    <t>Net Income (Loss) Per Share (Tables)</t>
  </si>
  <si>
    <t>Net Income (Loss) per Share [Abstract]</t>
  </si>
  <si>
    <t>Schedule of Earnings Per Share, Basic and Diluted [Table Text Block]</t>
  </si>
  <si>
    <t>The following table sets forth the computation for basic and diluted net (loss) income per share (in thousands, except per share amounts): Three Months Ended December 31, 2018 2017 Numerator: Net income from continuing operations $ 17,699 $ 47,465 Net income from discontinued operations 1,391 5,763 Net income $ 19,090 $ 53,228 Denominator: Weighted average common shares outstanding — Basic 287,796 291,367 Dilutive effect of employee stock compensation plans 4,563 4,628 Weighted average common shares outstanding — Diluted 292,359 295,995 Net income per common share - basic: Continuing operations $ 0.06 $ 0.16 Discontinued operations 0.01 0.02 Total net income per basic common share $ 0.07 $ 0.18 Net income per common share - diluted: Continuing operations $ 0.06 $ 0.16 Discontinued operations 0.01 0.02 Total net income per diluted common share $ 0.07 $ 0.18 Anti-dilutive equity instruments excluded from the calculation 1,962 39 Contingently issuable awards excluded from the calculation (a) 2,076 2,252</t>
  </si>
  <si>
    <t>Stock-Based Compensation (Tables)</t>
  </si>
  <si>
    <t>Stock Based Compensation Included in Consolidated Statements of Operations</t>
  </si>
  <si>
    <t>The amounts included in the condensed consolidated statements of operations related to stock-based compensation are as follows (dollars in thousands): Three Months Ended December 31, 2018 2017 Cost of hosting and professional services $ 7,332 $ 7,378 Cost of product and licensing 264 266 Cost of maintenance and support (234 ) 681 Research and development 8,830 9,007 Sales and marketing 9,257 10,164 General and administrative 8,891 8,729 Total $ 34,340 $ 36,225</t>
  </si>
  <si>
    <t>Summary of Stock Options Activity</t>
  </si>
  <si>
    <t>The table below summarizes activities related to stock options for the three months ended December 31, 2018 : Number of Shares Weighted Average Exercise Price Weighted Average Remaining Contractual Term Aggregate Intrinsic Value (a) Outstanding at September 30, 2018 19,144 $ 17.31 Exercised — $ — Expired (4,528 ) $ 17.89 Outstanding at December 31, 2018 14,616 $ 17.13 2.9 years $ — Exercisable at December 31, 2018 14,616 $ 17.13 2.9 years $ — Exercisable at December 31, 2017 21,939 $ 16.41 2.8 years $ 0.1 million (a) The aggregate intrinsic value in this table represents any excess of the closing market price of our common stock as of December 31, 2018 ( $13.23 ) over the exercise price of the underlying options.</t>
  </si>
  <si>
    <t>Summary of Activity Relating to Restricted Units and Restricted Stock Awards</t>
  </si>
  <si>
    <t>he table below summarizes activities relating to restricted units for the three months ended December 31, 2018 : Number of Shares Underlying Restricted Units — Contingent Awards Number of Shares Underlying Restricted Units — Time-Based Awards Outstanding at September 30, 2018 3,039,568 6,872,087 Granted 1,088,105 5,679,945 Earned/released (1,104,380 ) (4,048,965 ) Forfeited (516,911 ) (475,729 ) Outstanding at December 31, 2018 2,506,382 8,027,338 Weighted average remaining recognition period of outstanding restricted units 2.0 years 1.9 years Unrecognized stock-based compensation expense of outstanding restricted units $34.5 million $90.5 million Aggregate intrinsic value of outstanding restricted units (a) $33.2 million $106.3 million (a) The aggregate intrinsic value in this table represents any excess of the closing market price of our common stock as of December 31, 2018 ( $13.23 ) over the purchase price of the underlying restricted units.</t>
  </si>
  <si>
    <t>Summary of Weighted-Average Grant-Date Fair Value and Intrinsic Value of Restricted Units and Restricted Stock Awards Vested</t>
  </si>
  <si>
    <t>A summary of the weighted-average grant-date fair value of restricted units granted, and the aggregate intrinsic value of restricted units vested during the periods noted is as follows: Three Months Ended December 31, 2018 2017 Weighted-average grant-date fair value per share $ 16.43 $ 14.92 Total intrinsic value of shares vested (in millions) $ 82.4 $ 84.7</t>
  </si>
  <si>
    <t>Income Taxes (Tables)</t>
  </si>
  <si>
    <t>Components of Benefit from Income Taxes</t>
  </si>
  <si>
    <t>The components of Income (loss) before income taxes are as follows (dollars in thousands): Three Months Ended December 31, 2018 2017 Domestic $ 19,788 $ (34,946 ) Foreign (1,103 ) 3,442 Income (loss) before income taxes $ 18,685 $ (31,504 ) The components of provision (benefit) for income taxes are as follows (dollars in thousands): Three Months Ended December 31, 2018 2017 Domestic $ 834 $ (80,665 ) Foreign 152 1,696 Provision (benefit) for income taxes $ 986 $ (78,969 ) Effective tax rate 5.3 % 250.7 %</t>
  </si>
  <si>
    <t>Segment and Geographic Information and Significant Customers (Tables)</t>
  </si>
  <si>
    <t>Segment Results Along with Reconciliation of Segment Profit to Income Before Income Taxes</t>
  </si>
  <si>
    <t>The following table presents segment results along with a reconciliation of segment profit to Income (loss) before income taxes (dollars in thousands): Three Months Ended December 31, 2018 2017 Segment revenues : (ASC 606) (ASC 605) Healthcare $ 271,978 $ 245,535 Enterprise 129,692 120,599 Automotive 75,182 61,498 Other 18,358 25,563 Total segment revenues 495,210 453,195 Less: acquisition-related revenues adjustments (1,556 ) (5,971 ) Total revenues 493,654 447,224 Segment profit: Healthcare 103,922 76,227 Enterprise 44,646 37,277 Automotive 19,385 23,026 Other 5,802 3,318 Total segment profit 173,755 139,848 Corporate expenses and other, net (35,622 ) (43,571 ) Acquisition-related revenues (1,556 ) (5,971 ) Stock-based compensation (34,340 ) (36,225 ) Amortization of intangible assets (26,731 ) (32,355 ) Acquisition-related costs, net (2,836 ) (5,561 ) Restructuring and other charges, net (23,081 ) (13,569 ) Other expenses, net (30,904 ) (34,100 ) Income (loss) before income taxes $ 18,685 $ (31,504 )</t>
  </si>
  <si>
    <t>Classification of Revenue By Major Geographic Areas</t>
  </si>
  <si>
    <t>Revenues, classified by the major geographic areas in which our customers are located, were as follows (dollars in thousands): Three Months Ended December 31, 2018 2017 United States $ 383,429 $ 338,482 International 110,225 108,742 Total revenues $ 493,654 $ 447,224</t>
  </si>
  <si>
    <t>Supplemental Cash Flow (Tables)</t>
  </si>
  <si>
    <t>Schedule of Cash Flow, Supplemental Disclosures [Table Text Block]</t>
  </si>
  <si>
    <t>Cash paid for Interest and Income Taxes: Three Months Ended December 31, 2018 2017 (Dollars in thousands) Interest paid $ 31,568 $ 27,281 Income taxes paid $ 2,807 $ 3,763</t>
  </si>
  <si>
    <t>Summary of Significant Accounting Policies Recently Adopted Accounting Standards (Details) - USD ($) $ in Thousands</t>
  </si>
  <si>
    <t>Oct. 01, 2018</t>
  </si>
  <si>
    <t>Revenue, Initial Application Period Cumulative Effect Transition [Line Items]</t>
  </si>
  <si>
    <t>Accounts Receivable, Net, Current</t>
  </si>
  <si>
    <t>Deferred Revenue, Current</t>
  </si>
  <si>
    <t>Hosting Cost</t>
  </si>
  <si>
    <t>Cost of Sales, Maintenance and Support</t>
  </si>
  <si>
    <t>Cost of Goods and Services Sold</t>
  </si>
  <si>
    <t>New Accounting Pronouncement or Change in Accounting Principle, Cumulative Effect of Change on Equity or Net Assets</t>
  </si>
  <si>
    <t>Deferred Revenue [Domain]</t>
  </si>
  <si>
    <t>New Accounting Pronouncement or Change in Accounting Principle, Effect of Adoption, Quantification</t>
  </si>
  <si>
    <t>Other Assets [Member]</t>
  </si>
  <si>
    <t>Accounts Receivable [Member]</t>
  </si>
  <si>
    <t>Deferred Project Costs [Member]</t>
  </si>
  <si>
    <t>Deferred Tax Asset [Domain]</t>
  </si>
  <si>
    <t>Prepaid Expenses and Other Current Assets [Member]</t>
  </si>
  <si>
    <t>Deferred revenue, current [Domain]</t>
  </si>
  <si>
    <t>Other Noncurrent Liabilities [Member]</t>
  </si>
  <si>
    <t>Retained Earnings [Member]</t>
  </si>
  <si>
    <t>Cost of professional services and hosting</t>
  </si>
  <si>
    <t>Cost of product and licensing</t>
  </si>
  <si>
    <t>Cost of maintenance and support</t>
  </si>
  <si>
    <t>Sales Revenue, Net [Member]</t>
  </si>
  <si>
    <t>Cost, professional services and hosting [Member]</t>
  </si>
  <si>
    <t>Cost, product and licensing [Member]</t>
  </si>
  <si>
    <t>Cost, maintenance and support [Member]</t>
  </si>
  <si>
    <t>Cost, amortization [Member]</t>
  </si>
  <si>
    <t>Cost of Sales [Member]</t>
  </si>
  <si>
    <t>Provision (benefit) for income taxes [Member]</t>
  </si>
  <si>
    <t>Disposition of Business (Details) - USD ($) $ in Thousands</t>
  </si>
  <si>
    <t>Feb. 01, 2019</t>
  </si>
  <si>
    <t>Nov. 07, 2018</t>
  </si>
  <si>
    <t>Income Statement, Balance Sheet and Additional Disclosures by Disposal Groups, Including Discontinued Operations [Line Items]</t>
  </si>
  <si>
    <t>Disposal Group, Including Discontinued Operation, Accounts, Notes and Loans Receivable, Net</t>
  </si>
  <si>
    <t>Provision for Income Taxes, Discontinued Operations</t>
  </si>
  <si>
    <t>Depreciation, Discontinued Operations</t>
  </si>
  <si>
    <t>Disposal Group, Including Discontinued Operation, Depreciation and Amortization</t>
  </si>
  <si>
    <t>Stock Compensation Expense, Discontinued Operations</t>
  </si>
  <si>
    <t>Disposal Group, Including Discontinued Operation, Prepaid and Other Assets</t>
  </si>
  <si>
    <t>Disposal Group, Including Discontinued Operation, Property, Plant and Equipment</t>
  </si>
  <si>
    <t>Disposal Group, Including Discontinued Operation, Goodwill</t>
  </si>
  <si>
    <t>Disposal Group, Including Discontinued Operation, Intangible Assets</t>
  </si>
  <si>
    <t>Disposal Group, Including Discontinued Operation, Other Assets</t>
  </si>
  <si>
    <t>Disposal Group, Including Discontinued Operation, Assets</t>
  </si>
  <si>
    <t>Disposal Group, Including Discontinued Operation, Accounts Payable</t>
  </si>
  <si>
    <t>Disposal Group, Including Discontinued Operation, Accrued Liabilities</t>
  </si>
  <si>
    <t>Disposal Group, Including Discontinued Operation, Deferred Revenue</t>
  </si>
  <si>
    <t>Disposal Group, Including Discontinued Operation, Revenue</t>
  </si>
  <si>
    <t>Disposal Group, Including Discontinued Operation, Consideration</t>
  </si>
  <si>
    <t>Disposal Group, Including Discontinued Operation, Costs of Goods Sold</t>
  </si>
  <si>
    <t>Disposal Group, Including Discontinued Operation, Operating Income (Loss)</t>
  </si>
  <si>
    <t>Disposal Group, Including Discontinued Operation, Other Liabilities</t>
  </si>
  <si>
    <t>Disposal Group, Including Discontinued Operation, Liabilities</t>
  </si>
  <si>
    <t>Restructuring Charges [Member]</t>
  </si>
  <si>
    <t>Disposal Group, Including Discontinued Operation, Operating Expense</t>
  </si>
  <si>
    <t>Acquisition-related Costs [Member]</t>
  </si>
  <si>
    <t>Other Expense [Member]</t>
  </si>
  <si>
    <t>General and Administrative Expense</t>
  </si>
  <si>
    <t>Research and Development</t>
  </si>
  <si>
    <t>Business Acquisitions (Summary of Preliminary Allocation of Purchase Consideration) (Detail) $ in Millions</t>
  </si>
  <si>
    <t>Dec. 31, 2017USD ($)</t>
  </si>
  <si>
    <t>Business Combination, Consideration Transferred</t>
  </si>
  <si>
    <t>Business Combination, Contingent Consideration, Liability</t>
  </si>
  <si>
    <t>Goodwill, Acquired During Period</t>
  </si>
  <si>
    <t>Finite-lived Intangible Assets Acquired</t>
  </si>
  <si>
    <t>Acquired Finite-lived Intangible Assets, Weighted Average Useful Life</t>
  </si>
  <si>
    <t>2 years</t>
  </si>
  <si>
    <t>Business Acquisitions (Components of Acquisition-Related Costs, Net) (Detail) - USD ($) $ in Thousands</t>
  </si>
  <si>
    <t>Business Acquisition [Line Items]</t>
  </si>
  <si>
    <t>Transition and integration costs</t>
  </si>
  <si>
    <t>Professional service fees</t>
  </si>
  <si>
    <t>Acquisition-related adjustments</t>
  </si>
  <si>
    <t>Total</t>
  </si>
  <si>
    <t>Goodwill and Intangible Assets Goodwill, Changes in Carrying values (Details) - USD ($) $ in Thousands</t>
  </si>
  <si>
    <t>Goodwill [Line Items]</t>
  </si>
  <si>
    <t>Balance as of September 30, 2018</t>
  </si>
  <si>
    <t>Acquisitions</t>
  </si>
  <si>
    <t>Purchase accounting adjustments</t>
  </si>
  <si>
    <t>Effect of foreign currency translation</t>
  </si>
  <si>
    <t>Balance as of December 31, 2018</t>
  </si>
  <si>
    <t>Healthcare</t>
  </si>
  <si>
    <t>Enterprise</t>
  </si>
  <si>
    <t>Automotive</t>
  </si>
  <si>
    <t>Goodwill and Intangible Assets Intangible Assets (Details) - USD ($) $ in Thousands</t>
  </si>
  <si>
    <t>Finite-Lived Intangible Assets [Line Items]</t>
  </si>
  <si>
    <t>Balance at September 30, 2018</t>
  </si>
  <si>
    <t>Amortization</t>
  </si>
  <si>
    <t>Other Acquisitions [Member]</t>
  </si>
  <si>
    <t>Financial Instruments and Hedging Activities (Additional Information) (Detail) - Derivatives Not Designated as Hedges - USD ($) $ in Millions</t>
  </si>
  <si>
    <t>Derivative Instruments and Hedging Activities Disclosure [Line Items]</t>
  </si>
  <si>
    <t>Derivative, Notional Amount</t>
  </si>
  <si>
    <t>Maximum</t>
  </si>
  <si>
    <t>Term of foreign currency forward contracts</t>
  </si>
  <si>
    <t>90 days</t>
  </si>
  <si>
    <t>Financial Instruments and Hedging Activities (Quantitative Summary of Fair Value of Derivative Instruments) (Detail) - USD ($) $ in Thousands</t>
  </si>
  <si>
    <t>Derivatives, Fair Value [Line Items]</t>
  </si>
  <si>
    <t>Foreign currency forward contracts | Prepaid Expenses and Other Current Assets [Member]</t>
  </si>
  <si>
    <t>Derivative Instruments Not Designated as Hedging Instruments, Asset, at Fair Value</t>
  </si>
  <si>
    <t>Foreign currency forward contracts | Accrued Expenses And Other Current Liabilities [Member]</t>
  </si>
  <si>
    <t>Derivative Instruments Not Designated as Hedging Instruments, Liability, at Fair Value</t>
  </si>
  <si>
    <t>Financial Instruments and Hedging Activities (Summarized Activity of Derivative Instruments) (Detail) - USD ($) $ in Thousands</t>
  </si>
  <si>
    <t>Derivative Instruments, Gain (Loss) [Line Items]</t>
  </si>
  <si>
    <t>Derivatives Not Designated as Hedges | Foreign currency forward contracts | Other expense, net</t>
  </si>
  <si>
    <t>Amount of Gain (Loss) Recognized in Income</t>
  </si>
  <si>
    <t>Fair Value Measures (Assets and Liabilities Measured at Fair Value on Recurring Basis) (Detail) - USD ($)</t>
  </si>
  <si>
    <t>Fair Value, Assets and Liabilities Measured on Recurring and Nonrecurring Basis [Line Items]</t>
  </si>
  <si>
    <t>Available for sale Securities, Weighted Average Maturity</t>
  </si>
  <si>
    <t>6 months 5 days</t>
  </si>
  <si>
    <t>7 months 10 days</t>
  </si>
  <si>
    <t>Fair Value, Measurements, Recurring</t>
  </si>
  <si>
    <t>Assets:</t>
  </si>
  <si>
    <t>Money market funds</t>
  </si>
  <si>
    <t>Bank Time Deposits, Fair Value Disclosure</t>
  </si>
  <si>
    <t>Commercial Paper, Fair value</t>
  </si>
  <si>
    <t>Corporate notes and bonds, Fair Value</t>
  </si>
  <si>
    <t>Foreign Currency Contract, Asset, Fair Value Disclosure</t>
  </si>
  <si>
    <t>Total assets at fair value</t>
  </si>
  <si>
    <t>Liabilities:</t>
  </si>
  <si>
    <t>Contingent earn-out</t>
  </si>
  <si>
    <t>Foreign Currency Contracts, Liability, Fair Value Disclosure</t>
  </si>
  <si>
    <t>Total liabilities at fair value</t>
  </si>
  <si>
    <t>Fair Value, Measurements, Recurring | Fair Value, Inputs, Level 1</t>
  </si>
  <si>
    <t>Fair Value, Measurements, Recurring | Fair Value, Inputs, Level 2</t>
  </si>
  <si>
    <t>Fair Value, Measurements, Recurring | Fair Value, Inputs, Level 3</t>
  </si>
  <si>
    <t>Corporate Debt Securities [Member]</t>
  </si>
  <si>
    <t>Available-for-sale Securities, Amortized Cost Basis</t>
  </si>
  <si>
    <t>Commercial Paper [Member]</t>
  </si>
  <si>
    <t>Commercial paper, corporate notes and bonds [Member]</t>
  </si>
  <si>
    <t>Fair Value Measures (Changes in Fair Value of Contingent Earn-Out Liabilities) (Detail) - USD ($) $ in Thousands</t>
  </si>
  <si>
    <t>Fair Value, Liabilities Measured on Recurring Basis, Unobservable Input Reconciliation [Line Items]</t>
  </si>
  <si>
    <t>Balance at beginning of period</t>
  </si>
  <si>
    <t>Earn-out liabilities established at time of acquisition</t>
  </si>
  <si>
    <t>Payments and foreign currency translation</t>
  </si>
  <si>
    <t>Fair Value, Measurement with Unobservable Inputs Reconciliation, Recurring Basis, Liability, Settlements</t>
  </si>
  <si>
    <t>Adjustments to fair value included in acquisition-related costs, net</t>
  </si>
  <si>
    <t>Balance at end of period</t>
  </si>
  <si>
    <t>Contingent Consideration Payment, Higher End</t>
  </si>
  <si>
    <t>Fair Value Measures Fair Value Measures - Additional Debt Details (Details) - USD ($) $ in Millions</t>
  </si>
  <si>
    <t>Long-term Debt, Fair Value</t>
  </si>
  <si>
    <t>Debt Instrument, Face Amount</t>
  </si>
  <si>
    <t>Accrued Expenses and Other Current Liabilities (Detail) - USD ($) $ in Thousands</t>
  </si>
  <si>
    <t>Compensation</t>
  </si>
  <si>
    <t>Cost of revenue related liabilities</t>
  </si>
  <si>
    <t>Consulting and professional fees</t>
  </si>
  <si>
    <t>Accrued interest payable</t>
  </si>
  <si>
    <t>Facility-related liabilities</t>
  </si>
  <si>
    <t>Sales and marketing incentives</t>
  </si>
  <si>
    <t>Sales and other taxes payable</t>
  </si>
  <si>
    <t>Restructuring and Other Charges, net (Accrual Activity Relating to Restructuring and Other Charges) (Detail) - USD ($) $ in Thousands</t>
  </si>
  <si>
    <t>Restructuring [Roll Forward]</t>
  </si>
  <si>
    <t>Restructuring charges</t>
  </si>
  <si>
    <t>Restructuring Reserve, Accrual Adjustment</t>
  </si>
  <si>
    <t>Cash payments</t>
  </si>
  <si>
    <t>Balance at December 31, 2018</t>
  </si>
  <si>
    <t>Personnel</t>
  </si>
  <si>
    <t>Facilities</t>
  </si>
  <si>
    <t>Restructuring and Other Charges, net (By Segment) (Detail) - USD ($) $ in Thousands</t>
  </si>
  <si>
    <t>Restructuring Cost and Reserve [Line Items]</t>
  </si>
  <si>
    <t>Restructuring Charges and Other Expenses</t>
  </si>
  <si>
    <t>Corporate</t>
  </si>
  <si>
    <t>Personnel | Healthcare</t>
  </si>
  <si>
    <t>Personnel | Enterprise</t>
  </si>
  <si>
    <t>Personnel | Automotive</t>
  </si>
  <si>
    <t>Personnel | Other</t>
  </si>
  <si>
    <t>Personnel | Corporate</t>
  </si>
  <si>
    <t>Facilities | Healthcare</t>
  </si>
  <si>
    <t>Facilities | Enterprise</t>
  </si>
  <si>
    <t>Facilities | Automotive</t>
  </si>
  <si>
    <t>Facilities | Other</t>
  </si>
  <si>
    <t>Facilities | Corporate</t>
  </si>
  <si>
    <t>Other Restructuring [Member]</t>
  </si>
  <si>
    <t>Other Charges</t>
  </si>
  <si>
    <t>Other Restructuring [Member] | Healthcare</t>
  </si>
  <si>
    <t>Other Restructuring [Member] | Enterprise</t>
  </si>
  <si>
    <t>Other Restructuring [Member] | Automotive</t>
  </si>
  <si>
    <t>Other Restructuring [Member] | Other</t>
  </si>
  <si>
    <t>Other Restructuring [Member] | Corporate</t>
  </si>
  <si>
    <t>Chief Executive Officer [Member] | Other Restructuring [Member] | Corporate</t>
  </si>
  <si>
    <t>Restructuring and Other Charges, net (Additional Information) (Detail) $ in Thousands</t>
  </si>
  <si>
    <t>Dec. 31, 2018USD ($)</t>
  </si>
  <si>
    <t>Sep. 30, 2018USD ($)</t>
  </si>
  <si>
    <t>Restructuring Reserve</t>
  </si>
  <si>
    <t>Number of personnel eliminated</t>
  </si>
  <si>
    <t>Tangible Asset Impairment Charges</t>
  </si>
  <si>
    <t>Corporate | Personnel</t>
  </si>
  <si>
    <t>Corporate | Facilities</t>
  </si>
  <si>
    <t>Corporate | Other Restructuring [Member]</t>
  </si>
  <si>
    <t>Corporate | Chief Executive Officer [Member] | Other Restructuring [Member]</t>
  </si>
  <si>
    <t>Debt and Credit Facilities (Borrowing Obligations) (Detail) - USD ($) $ in Thousands</t>
  </si>
  <si>
    <t>1 Months Ended</t>
  </si>
  <si>
    <t>Nov. 30, 2017</t>
  </si>
  <si>
    <t>Jan. 31, 2017</t>
  </si>
  <si>
    <t>Dec. 22, 2016</t>
  </si>
  <si>
    <t>Jun. 21, 2016</t>
  </si>
  <si>
    <t>Oct. 22, 2012</t>
  </si>
  <si>
    <t>Aug. 14, 2012</t>
  </si>
  <si>
    <t>Debt Instrument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in Rolling after Year Five</t>
  </si>
  <si>
    <t>Total debt</t>
  </si>
  <si>
    <t>Less: current portion</t>
  </si>
  <si>
    <t>Total long-term debt</t>
  </si>
  <si>
    <t>Debt Issuance Costs, Noncurrent, Net</t>
  </si>
  <si>
    <t>Long-term Debt, Gross</t>
  </si>
  <si>
    <t>Debt Instrument, Unamortized Discount (Premium) and Debt Issuance Costs, Net</t>
  </si>
  <si>
    <t>5.625% Senior Notes due 2026 [Member]</t>
  </si>
  <si>
    <t>Senior Notes, net of unamortized premium</t>
  </si>
  <si>
    <t>5.375% Senior Notes due August 15, 2020</t>
  </si>
  <si>
    <t>Repayments of Debt</t>
  </si>
  <si>
    <t>6.0% Senior Notes due 2024 [Member]</t>
  </si>
  <si>
    <t>Convertible Debentures One Percent Due Twenty Thirty Five [Member]</t>
  </si>
  <si>
    <t>Convertible Debentures Two Point Seven Five Percent Due November One Twenty Thirty One [Member]</t>
  </si>
  <si>
    <t>Convertible Debentures, net of unamortized discount</t>
  </si>
  <si>
    <t>1.25% Convertible Debentures due 2025 [Member]</t>
  </si>
  <si>
    <t>Convertible Debentures One Point Five Percent Due November One Twenty Thirty Five [Member] [Member]</t>
  </si>
  <si>
    <t>Senior Notes [Member]</t>
  </si>
  <si>
    <t>Convertible Debt [Member]</t>
  </si>
  <si>
    <t>Debt and Credit Facilities Borrowing Obligations Detail (Details) - USD ($) $ in Millions</t>
  </si>
  <si>
    <t>Borrowing Obligations Detail [Abstract]</t>
  </si>
  <si>
    <t>Debt and Credit Facilities 5.375% Senior Notes due 2020 (Details) - USD ($) $ in Thousands</t>
  </si>
  <si>
    <t>Jan. 09, 2017</t>
  </si>
  <si>
    <t>Senior Notes, Noncurrent</t>
  </si>
  <si>
    <t>Debt Instrument, Interest Rate, Stated Percentage</t>
  </si>
  <si>
    <t>5.375%</t>
  </si>
  <si>
    <t>Unamortized Debt Issuance Expense</t>
  </si>
  <si>
    <t>Loss on extinguishment of debt</t>
  </si>
  <si>
    <t>Debt and Credit Facilities 6.0% Senior Notes due 2024 (Details) - USD ($) $ in Thousands</t>
  </si>
  <si>
    <t>Jun. 30, 2016</t>
  </si>
  <si>
    <t>5.625%</t>
  </si>
  <si>
    <t>6.00%</t>
  </si>
  <si>
    <t>Proceeds from Issuance of Long-term Debt</t>
  </si>
  <si>
    <t>Debt Instrument, Redemption Price, Percentage</t>
  </si>
  <si>
    <t>100.00%</t>
  </si>
  <si>
    <t>Debt and Credit Facilities 1.0% Convertible Debentures due 2035 (Details) - USD ($) $ / shares in Units, $ in Thousands</t>
  </si>
  <si>
    <t>Mar. 31, 2018</t>
  </si>
  <si>
    <t>Jun. 30, 2015</t>
  </si>
  <si>
    <t>Dec. 31, 2014</t>
  </si>
  <si>
    <t>Dec. 07, 2015</t>
  </si>
  <si>
    <t>Jun. 01, 2015</t>
  </si>
  <si>
    <t>Oct. 24, 2011</t>
  </si>
  <si>
    <t>Debt Instrument, Convertible, Carrying Amount of Equity Component</t>
  </si>
  <si>
    <t>Debt Instrument, Convertible, Conversion Price</t>
  </si>
  <si>
    <t>1.00%</t>
  </si>
  <si>
    <t>Convertible Debt, Noncurrent</t>
  </si>
  <si>
    <t>Repayments of Convertible Debt</t>
  </si>
  <si>
    <t>2.75%</t>
  </si>
  <si>
    <t>1.50%</t>
  </si>
  <si>
    <t>Debt and Credit Facilities 2.75% Convertible Debentures due 2031 (Details) - USD ($) $ / shares in Units, $ in Thousands</t>
  </si>
  <si>
    <t>Debt Instrument, Unamortized Discount</t>
  </si>
  <si>
    <t>Debt and Credit Facilities 1.5% Convertible Debentures due 2035 (Details) - USD ($) $ / shares in Units, $ in Thousands</t>
  </si>
  <si>
    <t>Debt issuance Percentage of Principal Amount</t>
  </si>
  <si>
    <t>97.09%</t>
  </si>
  <si>
    <t>Debt Instrument, Unamortized Discount (Premium), Net</t>
  </si>
  <si>
    <t>Debt and Credit Facilities Credit Facility (Details) - USD ($) $ in Thousands</t>
  </si>
  <si>
    <t>Apr. 15, 2016</t>
  </si>
  <si>
    <t>Line of Credit Facility [Line Items]</t>
  </si>
  <si>
    <t>Revolving Credit Facility [Member]</t>
  </si>
  <si>
    <t>Line of Credit Facility, Maximum Borrowing Capacity</t>
  </si>
  <si>
    <t>Letters of Credit Outstanding, Amount</t>
  </si>
  <si>
    <t>Debt and Credit Facilities Applicable Borrowing Rates and Additional Detail (Details) - USD ($) $ in Thousands</t>
  </si>
  <si>
    <t>Mar. 13, 2017</t>
  </si>
  <si>
    <t>Debt Instrument, Interest Rate, Effective Percentage</t>
  </si>
  <si>
    <t>nuan_DebtInstrumentMaturityYear</t>
  </si>
  <si>
    <t>Debt Instrument, Unamortized Premium</t>
  </si>
  <si>
    <t>5.28%</t>
  </si>
  <si>
    <t>7.432%</t>
  </si>
  <si>
    <t>7.43%</t>
  </si>
  <si>
    <t>5.394%</t>
  </si>
  <si>
    <t>5.39%</t>
  </si>
  <si>
    <t>5.622%</t>
  </si>
  <si>
    <t>5.62%</t>
  </si>
  <si>
    <t>Convertible Debentures 1.25% Due 2025 [Member]</t>
  </si>
  <si>
    <t>1.25%</t>
  </si>
  <si>
    <t>5.578%</t>
  </si>
  <si>
    <t>Minimum [Member] | Revolving Credit Facility Due April Fifteenth Twenty Twenty One [Member] | Base Rate [Member]</t>
  </si>
  <si>
    <t>Debt Instrument, Basis Spread on Variable Rate</t>
  </si>
  <si>
    <t>0.50%</t>
  </si>
  <si>
    <t>Minimum [Member] | Revolving Credit Facility Due April Fifteenth Twenty Twenty One [Member] | London Interbank Offered Rate [Member]</t>
  </si>
  <si>
    <t>Maximum | Revolving Credit Facility Due April Fifteenth Twenty Twenty One [Member] | Base Rate [Member]</t>
  </si>
  <si>
    <t>0.75%</t>
  </si>
  <si>
    <t>Maximum | Revolving Credit Facility Due April Fifteenth Twenty Twenty One [Member] | London Interbank Offered Rate [Member]</t>
  </si>
  <si>
    <t>1.75%</t>
  </si>
  <si>
    <t>Debt and Credit Facilities 5.625% Senior Notes due December 2026 (Details) - USD ($) $ in Thousands</t>
  </si>
  <si>
    <t>Dec. 31, 2016</t>
  </si>
  <si>
    <t>Proceeds from Issuance of Senior Long-term Debt</t>
  </si>
  <si>
    <t>Before December 15, 2021 [Member] | 5.625% Senior Notes due 2026 [Member]</t>
  </si>
  <si>
    <t>Aggregate Principal Amount of Senior Notes, Redemption Price, Percentage</t>
  </si>
  <si>
    <t>Debt and Credit Facilities 1.25% Convertible Debentures due 2025 (Details) - USD ($) $ / shares in Units, shares in Millions, $ in Millions</t>
  </si>
  <si>
    <t>59 Months Ended</t>
  </si>
  <si>
    <t>Stock Repurchased and Retired During Period, Shares</t>
  </si>
  <si>
    <t>Stock Repurchased During Period, Value</t>
  </si>
  <si>
    <t>Stockholders' Equity Stockholders' Equity (Details) - USD ($) shares in Millions, $ in Millions</t>
  </si>
  <si>
    <t>Aug. 01, 2018</t>
  </si>
  <si>
    <t>Apr. 29, 2015</t>
  </si>
  <si>
    <t>Apr. 29, 2013</t>
  </si>
  <si>
    <t>Stockholders Equity Note [Line Items]</t>
  </si>
  <si>
    <t>Stock Repurchase Program, Number of Shares Authorized to be Repurchased, Value</t>
  </si>
  <si>
    <t>Stock Repurchase Program, Remaining Authorized Repurchase Amount</t>
  </si>
  <si>
    <t>Net Income (Loss) Per Share (Additional Information) (Detail) - USD ($) $ / shares in Units, shares in Thousands, $ in Thousands</t>
  </si>
  <si>
    <t>Antidilutive Securities Excluded from Computation of Earnings Per Share [Line Items]</t>
  </si>
  <si>
    <t>Weighted Average Number of Shares Outstanding, Basic</t>
  </si>
  <si>
    <t>Dilutive Securities, Effect on Basic Earnings Per Share</t>
  </si>
  <si>
    <t>Weighted Average Number of Shares Outstanding, Diluted</t>
  </si>
  <si>
    <t>Earnings Per Share, Basic</t>
  </si>
  <si>
    <t>Weighted Average Number of Shares, Contingently Issuable</t>
  </si>
  <si>
    <t>Earnings Per Share, Diluted</t>
  </si>
  <si>
    <t>Anti-dilutive common equivalent shares excluded from computation of diluted net income (loss) per share</t>
  </si>
  <si>
    <t>Stock-Based Compensation (Included in Consolidated Statements of Operations) (Details) - USD ($) $ in Thousands</t>
  </si>
  <si>
    <t>Employee Service Share-based Compensation, Allocation of Recognized Period Costs [Line Items]</t>
  </si>
  <si>
    <t>Stock based compensation</t>
  </si>
  <si>
    <t>Stock-Based Compensation (Summary of Activity Relating to Restricted Units) (Detail) - USD ($) $ / shares in Units, $ in Millions</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Remaining Contractual Term</t>
  </si>
  <si>
    <t>2 years 11 months</t>
  </si>
  <si>
    <t>Share-based Compensation Arrangement by Share-based Payment Award, Options, Exercisable, Weighted Average Exercise Price</t>
  </si>
  <si>
    <t>Share-based Compensation Arrangement by Share-based Payment Award, Options, Outstanding, Intrinsic Value</t>
  </si>
  <si>
    <t>Share-based Compensation Arrangement by Share-based Payment Award, Options, Exercisable, Number</t>
  </si>
  <si>
    <t>Restricted Units, Outstanding [Roll Forward]</t>
  </si>
  <si>
    <t>Share-based Compensation Arrangement by Share-based Payment Award, Options, Exercisable, Weighted Average Remaining Contractual Term</t>
  </si>
  <si>
    <t>2 years 9 months</t>
  </si>
  <si>
    <t>Share-based Compensation Arrangement by Share-based Payment Award, Options, Exercisable, Intrinsic Value</t>
  </si>
  <si>
    <t>Share-based Compensation Arrangement by Share-based Payment Award, Options, Outstanding,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Closing market value of common stock</t>
  </si>
  <si>
    <t>Restricted Stock Units</t>
  </si>
  <si>
    <t>Purchase price for restricted units, vested</t>
  </si>
  <si>
    <t>Number of Shares Underlying Restricted Units — Contingent Awards</t>
  </si>
  <si>
    <t>Outstanding at September 30, 2018</t>
  </si>
  <si>
    <t>Granted</t>
  </si>
  <si>
    <t>Earned/released</t>
  </si>
  <si>
    <t>Forfeited</t>
  </si>
  <si>
    <t>Outstanding at December 31, 2018</t>
  </si>
  <si>
    <t>Weighted average remaining recognition period of outstanding restricted units</t>
  </si>
  <si>
    <t>Unrecognized stock-based compensation expense of outstanding restricted units</t>
  </si>
  <si>
    <t>Aggregate intrinsic value of outstanding restricted units(a)</t>
  </si>
  <si>
    <t>Number of Shares Underlying Restricted Units — Time-Based Awards</t>
  </si>
  <si>
    <t>1 year 10 months 20 days</t>
  </si>
  <si>
    <t>Stock-Based Compensation (Summary of Weighted-Average Grant-Date Fair Value and Intrinsic Value of Restricted Units Vested) (Detail) - USD ($) $ / shares in Units, $ in Millions</t>
  </si>
  <si>
    <t>Weighted-average grant-date fair value per share</t>
  </si>
  <si>
    <t>Total intrinsic value of shares vested (in millions)</t>
  </si>
  <si>
    <t>Stock-Based Compensation Stock Incentive Plan (Details)</t>
  </si>
  <si>
    <t>Dec. 31, 2018shares</t>
  </si>
  <si>
    <t>Disclosure of Compensation Related Costs, Share-based Payments [Abstract]</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Number of Shares Available for Grant</t>
  </si>
  <si>
    <t>Income Taxes Components of Income (Loss) Before Income Taxes (Details) - USD ($) $ in Thousands</t>
  </si>
  <si>
    <t>Components of Income (Loss) before Income Taxes [Abstract]</t>
  </si>
  <si>
    <t>Domestic</t>
  </si>
  <si>
    <t>Foreign</t>
  </si>
  <si>
    <t>Income Taxes (Components of Benefit from Income Taxes) (Detail) - USD ($) $ in Thousands</t>
  </si>
  <si>
    <t>Effective tax rate</t>
  </si>
  <si>
    <t>5.30%</t>
  </si>
  <si>
    <t>250.70%</t>
  </si>
  <si>
    <t>Commitments and Contingencies (Details)</t>
  </si>
  <si>
    <t>Indemnification term for former officers and directors</t>
  </si>
  <si>
    <t>6 years</t>
  </si>
  <si>
    <t>Segment and Geographic Information and Significant Customers (Segment Results Along with Reconciliation of Segment Profit to Income Before Income Taxes) (Detail) - USD ($) $ in Thousands</t>
  </si>
  <si>
    <t>Segment Reporting Information [Line Items]</t>
  </si>
  <si>
    <t>Stranded Costs</t>
  </si>
  <si>
    <t>Segment Revenues</t>
  </si>
  <si>
    <t>Segment profit</t>
  </si>
  <si>
    <t>Corporate expenses and other, net</t>
  </si>
  <si>
    <t>Acquisition-related revenues</t>
  </si>
  <si>
    <t>Other incomes (expenses), net</t>
  </si>
  <si>
    <t>Segment Reconciling Items [Member]</t>
  </si>
  <si>
    <t>Health Care Segment [Member]</t>
  </si>
  <si>
    <t>Enterprise Segment [Member]</t>
  </si>
  <si>
    <t>Automotive Segment [Member]</t>
  </si>
  <si>
    <t>Other Segments [Member]</t>
  </si>
  <si>
    <t>Operating Segments [Member]</t>
  </si>
  <si>
    <t>segment revenue</t>
  </si>
  <si>
    <t>Segment and Geographic Information and Significant Customers (Classification of Revenue by Major Geographic Areas) (Detail) - USD ($) $ in Thousands</t>
  </si>
  <si>
    <t>Revenues from External Customers and Long-Lived Assets [Line Items]</t>
  </si>
  <si>
    <t>UNITED STATES</t>
  </si>
  <si>
    <t>International [Member]</t>
  </si>
  <si>
    <t>Supplemental Cash Flow Supplemental Cash Flow (Details) - USD ($) $ in Thousands</t>
  </si>
  <si>
    <t>Supplemental Cash Flow Elements [Abstract]</t>
  </si>
  <si>
    <t>Interest Paid, Including Capitalized Interest, Operating and Investing Activities</t>
  </si>
  <si>
    <t>Income Taxes Pai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ASC &quot;#,##0_);_(&quot;ASC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002517</v>
      </c>
    </row>
    <row r="12" spans="1:3">
      <c r="A12" s="4" t="s">
        <v>19</v>
      </c>
      <c r="B12" s="4" t="s">
        <v>20</v>
      </c>
    </row>
    <row r="13" spans="1:3">
      <c r="A13" s="4" t="s">
        <v>21</v>
      </c>
      <c r="B13" s="4" t="s">
        <v>22</v>
      </c>
    </row>
    <row r="14" spans="1:3">
      <c r="A14" s="4" t="s">
        <v>23</v>
      </c>
      <c r="C14" s="5" t="n">
        <v>285418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v>
      </c>
      <c r="B1" s="2" t="s">
        <v>1</v>
      </c>
    </row>
    <row r="2" spans="1:3">
      <c r="B2" s="2" t="s">
        <v>2</v>
      </c>
      <c r="C2" s="2" t="s">
        <v>25</v>
      </c>
    </row>
    <row r="3" spans="1:3">
      <c r="A3" s="4" t="s">
        <v>26</v>
      </c>
      <c r="B3" s="7" t="n">
        <v>2836</v>
      </c>
      <c r="C3" s="7" t="n">
        <v>5561</v>
      </c>
    </row>
    <row r="4" spans="1:3">
      <c r="A4" s="4" t="s">
        <v>9</v>
      </c>
      <c r="B4" s="4" t="s">
        <v>10</v>
      </c>
    </row>
    <row r="5" spans="1:3">
      <c r="A5" s="3" t="s">
        <v>27</v>
      </c>
    </row>
    <row r="6" spans="1:3">
      <c r="A6" s="4" t="s">
        <v>28</v>
      </c>
      <c r="B6" s="7" t="n">
        <v>259588</v>
      </c>
      <c r="C6" s="5" t="n">
        <v>257979</v>
      </c>
    </row>
    <row r="7" spans="1:3">
      <c r="A7" s="4" t="s">
        <v>29</v>
      </c>
      <c r="B7" s="5" t="n">
        <v>157997</v>
      </c>
      <c r="C7" s="5" t="n">
        <v>124748</v>
      </c>
    </row>
    <row r="8" spans="1:3">
      <c r="A8" s="4" t="s">
        <v>30</v>
      </c>
      <c r="B8" s="5" t="n">
        <v>76069</v>
      </c>
      <c r="C8" s="5" t="n">
        <v>64497</v>
      </c>
    </row>
    <row r="9" spans="1:3">
      <c r="A9" s="4" t="s">
        <v>31</v>
      </c>
      <c r="B9" s="5" t="n">
        <v>493654</v>
      </c>
      <c r="C9" s="5" t="n">
        <v>447224</v>
      </c>
    </row>
    <row r="10" spans="1:3">
      <c r="A10" s="3" t="s">
        <v>32</v>
      </c>
    </row>
    <row r="11" spans="1:3">
      <c r="A11" s="4" t="s">
        <v>28</v>
      </c>
      <c r="B11" s="5" t="n">
        <v>163170</v>
      </c>
      <c r="C11" s="5" t="n">
        <v>171527</v>
      </c>
    </row>
    <row r="12" spans="1:3">
      <c r="A12" s="4" t="s">
        <v>29</v>
      </c>
      <c r="B12" s="5" t="n">
        <v>32750</v>
      </c>
      <c r="C12" s="5" t="n">
        <v>13772</v>
      </c>
    </row>
    <row r="13" spans="1:3">
      <c r="A13" s="4" t="s">
        <v>30</v>
      </c>
      <c r="B13" s="5" t="n">
        <v>7761</v>
      </c>
      <c r="C13" s="5" t="n">
        <v>9425</v>
      </c>
    </row>
    <row r="14" spans="1:3">
      <c r="A14" s="4" t="s">
        <v>33</v>
      </c>
      <c r="C14" s="5" t="n">
        <v>13514</v>
      </c>
    </row>
    <row r="15" spans="1:3">
      <c r="A15" s="4" t="s">
        <v>34</v>
      </c>
      <c r="B15" s="5" t="n">
        <v>213438</v>
      </c>
      <c r="C15" s="5" t="n">
        <v>208238</v>
      </c>
    </row>
    <row r="16" spans="1:3">
      <c r="A16" s="4" t="s">
        <v>35</v>
      </c>
      <c r="B16" s="5" t="n">
        <v>280216</v>
      </c>
      <c r="C16" s="5" t="n">
        <v>238986</v>
      </c>
    </row>
    <row r="17" spans="1:3">
      <c r="A17" s="3" t="s">
        <v>36</v>
      </c>
    </row>
    <row r="18" spans="1:3">
      <c r="A18" s="4" t="s">
        <v>37</v>
      </c>
      <c r="B18" s="5" t="n">
        <v>68328</v>
      </c>
      <c r="C18" s="5" t="n">
        <v>66086</v>
      </c>
    </row>
    <row r="19" spans="1:3">
      <c r="A19" s="4" t="s">
        <v>38</v>
      </c>
      <c r="B19" s="5" t="n">
        <v>75359</v>
      </c>
      <c r="C19" s="5" t="n">
        <v>80560</v>
      </c>
    </row>
    <row r="20" spans="1:3">
      <c r="A20" s="4" t="s">
        <v>39</v>
      </c>
      <c r="B20" s="5" t="n">
        <v>44049</v>
      </c>
      <c r="C20" s="5" t="n">
        <v>51773</v>
      </c>
    </row>
    <row r="21" spans="1:3">
      <c r="A21" s="4" t="s">
        <v>33</v>
      </c>
      <c r="B21" s="5" t="n">
        <v>16974</v>
      </c>
      <c r="C21" s="5" t="n">
        <v>18841</v>
      </c>
    </row>
    <row r="22" spans="1:3">
      <c r="A22" s="4" t="s">
        <v>40</v>
      </c>
      <c r="B22" s="5" t="n">
        <v>2836</v>
      </c>
      <c r="C22" s="5" t="n">
        <v>5561</v>
      </c>
    </row>
    <row r="23" spans="1:3">
      <c r="A23" s="4" t="s">
        <v>41</v>
      </c>
      <c r="B23" s="5" t="n">
        <v>23081</v>
      </c>
      <c r="C23" s="5" t="n">
        <v>13569</v>
      </c>
    </row>
    <row r="24" spans="1:3">
      <c r="A24" s="4" t="s">
        <v>42</v>
      </c>
      <c r="B24" s="5" t="n">
        <v>230627</v>
      </c>
      <c r="C24" s="5" t="n">
        <v>236390</v>
      </c>
    </row>
    <row r="25" spans="1:3">
      <c r="A25" s="4" t="s">
        <v>43</v>
      </c>
      <c r="B25" s="5" t="n">
        <v>49589</v>
      </c>
      <c r="C25" s="5" t="n">
        <v>2596</v>
      </c>
    </row>
    <row r="26" spans="1:3">
      <c r="A26" s="3" t="s">
        <v>44</v>
      </c>
    </row>
    <row r="27" spans="1:3">
      <c r="A27" s="4" t="s">
        <v>45</v>
      </c>
      <c r="B27" s="5" t="n">
        <v>2554</v>
      </c>
      <c r="C27" s="5" t="n">
        <v>2192</v>
      </c>
    </row>
    <row r="28" spans="1:3">
      <c r="A28" s="4" t="s">
        <v>46</v>
      </c>
      <c r="B28" s="5" t="n">
        <v>-32266</v>
      </c>
      <c r="C28" s="5" t="n">
        <v>-36070</v>
      </c>
    </row>
    <row r="29" spans="1:3">
      <c r="A29" s="4" t="s">
        <v>47</v>
      </c>
      <c r="B29" s="5" t="n">
        <v>-1192</v>
      </c>
      <c r="C29" s="5" t="n">
        <v>-222</v>
      </c>
    </row>
    <row r="30" spans="1:3">
      <c r="A30" s="4" t="s">
        <v>48</v>
      </c>
      <c r="B30" s="5" t="n">
        <v>18685</v>
      </c>
      <c r="C30" s="5" t="n">
        <v>-31504</v>
      </c>
    </row>
    <row r="31" spans="1:3">
      <c r="A31" s="4" t="s">
        <v>49</v>
      </c>
      <c r="B31" s="5" t="n">
        <v>986</v>
      </c>
      <c r="C31" s="5" t="n">
        <v>-78969</v>
      </c>
    </row>
    <row r="32" spans="1:3">
      <c r="A32" s="4" t="s">
        <v>50</v>
      </c>
      <c r="B32" s="5" t="n">
        <v>19090</v>
      </c>
      <c r="C32" s="5" t="n">
        <v>53228</v>
      </c>
    </row>
    <row r="33" spans="1:3">
      <c r="A33" s="4" t="s">
        <v>51</v>
      </c>
      <c r="B33" s="5" t="n">
        <v>1391</v>
      </c>
      <c r="C33" s="5" t="n">
        <v>5763</v>
      </c>
    </row>
    <row r="34" spans="1:3">
      <c r="A34" s="4" t="s">
        <v>52</v>
      </c>
      <c r="B34" s="7" t="n">
        <v>17699</v>
      </c>
      <c r="C34" s="7" t="n">
        <v>47465</v>
      </c>
    </row>
    <row r="35" spans="1:3">
      <c r="A35" s="3" t="s">
        <v>53</v>
      </c>
    </row>
    <row r="36" spans="1:3">
      <c r="A36" s="4" t="s">
        <v>54</v>
      </c>
      <c r="B36" s="8" t="n">
        <v>0.07000000000000001</v>
      </c>
      <c r="C36" s="8" t="n">
        <v>0.18</v>
      </c>
    </row>
    <row r="37" spans="1:3">
      <c r="A37" s="4" t="s">
        <v>55</v>
      </c>
      <c r="B37" s="9" t="n">
        <v>0.01</v>
      </c>
      <c r="C37" s="9" t="n">
        <v>0.02</v>
      </c>
    </row>
    <row r="38" spans="1:3">
      <c r="A38" s="4" t="s">
        <v>56</v>
      </c>
      <c r="B38" s="9" t="n">
        <v>0.06</v>
      </c>
      <c r="C38" s="9" t="n">
        <v>0.16</v>
      </c>
    </row>
    <row r="39" spans="1:3">
      <c r="A39" s="4" t="s">
        <v>57</v>
      </c>
      <c r="B39" s="9" t="n">
        <v>0.07000000000000001</v>
      </c>
      <c r="C39" s="9" t="n">
        <v>0.18</v>
      </c>
    </row>
    <row r="40" spans="1:3">
      <c r="A40" s="4" t="s">
        <v>58</v>
      </c>
      <c r="B40" s="9" t="n">
        <v>0.01</v>
      </c>
      <c r="C40" s="9" t="n">
        <v>0.02</v>
      </c>
    </row>
    <row r="41" spans="1:3">
      <c r="A41" s="4" t="s">
        <v>59</v>
      </c>
      <c r="B41" s="8" t="n">
        <v>0.06</v>
      </c>
      <c r="C41" s="8" t="n">
        <v>0.16</v>
      </c>
    </row>
    <row r="42" spans="1:3">
      <c r="A42" s="3" t="s">
        <v>60</v>
      </c>
    </row>
    <row r="43" spans="1:3">
      <c r="A43" s="4" t="s">
        <v>54</v>
      </c>
      <c r="B43" s="5" t="n">
        <v>287796</v>
      </c>
      <c r="C43" s="5" t="n">
        <v>291367</v>
      </c>
    </row>
    <row r="44" spans="1:3">
      <c r="A44" s="4" t="s">
        <v>57</v>
      </c>
      <c r="B44" s="5" t="n">
        <v>292359</v>
      </c>
      <c r="C44" s="5" t="n">
        <v>29599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161</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6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16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1</v>
      </c>
      <c r="B1" s="2" t="s">
        <v>1</v>
      </c>
    </row>
    <row r="2" spans="1:3">
      <c r="B2" s="2" t="s">
        <v>2</v>
      </c>
      <c r="C2" s="2" t="s">
        <v>25</v>
      </c>
    </row>
    <row r="3" spans="1:3">
      <c r="A3" s="4" t="s">
        <v>9</v>
      </c>
      <c r="B3" s="4" t="s">
        <v>10</v>
      </c>
    </row>
    <row r="4" spans="1:3">
      <c r="A4" s="4" t="s">
        <v>50</v>
      </c>
      <c r="B4" s="7" t="n">
        <v>19090</v>
      </c>
      <c r="C4" s="7" t="n">
        <v>53228</v>
      </c>
    </row>
    <row r="5" spans="1:3">
      <c r="A5" s="3" t="s">
        <v>62</v>
      </c>
    </row>
    <row r="6" spans="1:3">
      <c r="A6" s="4" t="s">
        <v>63</v>
      </c>
      <c r="B6" s="5" t="n">
        <v>-8302</v>
      </c>
      <c r="C6" s="5" t="n">
        <v>1515</v>
      </c>
    </row>
    <row r="7" spans="1:3">
      <c r="A7" s="4" t="s">
        <v>64</v>
      </c>
      <c r="B7" s="5" t="n">
        <v>-360</v>
      </c>
      <c r="C7" s="5" t="n">
        <v>116</v>
      </c>
    </row>
    <row r="8" spans="1:3">
      <c r="A8" s="4" t="s">
        <v>65</v>
      </c>
      <c r="B8" s="5" t="n">
        <v>-2</v>
      </c>
      <c r="C8" s="5" t="n">
        <v>-277</v>
      </c>
    </row>
    <row r="9" spans="1:3">
      <c r="A9" s="4" t="s">
        <v>66</v>
      </c>
      <c r="B9" s="5" t="n">
        <v>-8664</v>
      </c>
      <c r="C9" s="5" t="n">
        <v>1354</v>
      </c>
    </row>
    <row r="10" spans="1:3">
      <c r="A10" s="4" t="s">
        <v>67</v>
      </c>
      <c r="B10" s="7" t="n">
        <v>10426</v>
      </c>
      <c r="C10" s="7" t="n">
        <v>5458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70</v>
      </c>
    </row>
    <row r="4" spans="1:2">
      <c r="A4" s="4" t="s">
        <v>169</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3" t="s">
        <v>17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17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8</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191</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v>
      </c>
    </row>
    <row r="3" spans="1:2">
      <c r="A3" s="3" t="s">
        <v>200</v>
      </c>
    </row>
    <row r="4" spans="1:2">
      <c r="A4" s="4" t="s">
        <v>265</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7</v>
      </c>
      <c r="B1" s="2" t="s">
        <v>268</v>
      </c>
      <c r="C1" s="2" t="s">
        <v>2</v>
      </c>
      <c r="D1" s="2" t="s">
        <v>25</v>
      </c>
      <c r="E1" s="2" t="s">
        <v>69</v>
      </c>
    </row>
    <row r="2" spans="1:5">
      <c r="A2" s="3" t="s">
        <v>269</v>
      </c>
    </row>
    <row r="3" spans="1:5">
      <c r="A3" s="4" t="s">
        <v>270</v>
      </c>
      <c r="C3" s="7" t="n">
        <v>337829</v>
      </c>
      <c r="E3" s="7" t="n">
        <v>347873</v>
      </c>
    </row>
    <row r="4" spans="1:5">
      <c r="A4" s="4" t="s">
        <v>74</v>
      </c>
      <c r="C4" s="5" t="n">
        <v>197414</v>
      </c>
      <c r="E4" s="5" t="n">
        <v>94814</v>
      </c>
    </row>
    <row r="5" spans="1:5">
      <c r="A5" s="4" t="s">
        <v>81</v>
      </c>
      <c r="C5" s="5" t="n">
        <v>260228</v>
      </c>
      <c r="E5" s="5" t="n">
        <v>141761</v>
      </c>
    </row>
    <row r="6" spans="1:5">
      <c r="A6" s="4" t="s">
        <v>271</v>
      </c>
      <c r="C6" s="5" t="n">
        <v>287242</v>
      </c>
      <c r="E6" s="5" t="n">
        <v>330689</v>
      </c>
    </row>
    <row r="7" spans="1:5">
      <c r="A7" s="4" t="s">
        <v>92</v>
      </c>
      <c r="C7" s="5" t="n">
        <v>441283</v>
      </c>
      <c r="E7" s="5" t="n">
        <v>434316</v>
      </c>
    </row>
    <row r="8" spans="1:5">
      <c r="A8" s="4" t="s">
        <v>93</v>
      </c>
      <c r="C8" s="5" t="n">
        <v>66386</v>
      </c>
      <c r="E8" s="5" t="n">
        <v>49931</v>
      </c>
    </row>
    <row r="9" spans="1:5">
      <c r="A9" s="4" t="s">
        <v>94</v>
      </c>
      <c r="C9" s="5" t="n">
        <v>103797</v>
      </c>
      <c r="E9" s="5" t="n">
        <v>93593</v>
      </c>
    </row>
    <row r="10" spans="1:5">
      <c r="A10" s="4" t="s">
        <v>28</v>
      </c>
      <c r="C10" s="5" t="n">
        <v>259588</v>
      </c>
      <c r="D10" s="7" t="n">
        <v>257979</v>
      </c>
    </row>
    <row r="11" spans="1:5">
      <c r="A11" s="4" t="s">
        <v>29</v>
      </c>
      <c r="C11" s="5" t="n">
        <v>157997</v>
      </c>
      <c r="D11" s="5" t="n">
        <v>124748</v>
      </c>
    </row>
    <row r="12" spans="1:5">
      <c r="A12" s="4" t="s">
        <v>30</v>
      </c>
      <c r="C12" s="5" t="n">
        <v>76069</v>
      </c>
      <c r="D12" s="5" t="n">
        <v>64497</v>
      </c>
    </row>
    <row r="13" spans="1:5">
      <c r="A13" s="4" t="s">
        <v>31</v>
      </c>
      <c r="C13" s="5" t="n">
        <v>493654</v>
      </c>
      <c r="D13" s="5" t="n">
        <v>447224</v>
      </c>
    </row>
    <row r="14" spans="1:5">
      <c r="A14" s="4" t="s">
        <v>272</v>
      </c>
      <c r="C14" s="5" t="n">
        <v>163170</v>
      </c>
      <c r="D14" s="5" t="n">
        <v>171527</v>
      </c>
    </row>
    <row r="15" spans="1:5">
      <c r="A15" s="4" t="s">
        <v>29</v>
      </c>
      <c r="C15" s="5" t="n">
        <v>32750</v>
      </c>
      <c r="D15" s="5" t="n">
        <v>13772</v>
      </c>
    </row>
    <row r="16" spans="1:5">
      <c r="A16" s="4" t="s">
        <v>273</v>
      </c>
      <c r="C16" s="5" t="n">
        <v>7761</v>
      </c>
      <c r="D16" s="5" t="n">
        <v>9425</v>
      </c>
    </row>
    <row r="17" spans="1:5">
      <c r="A17" s="4" t="s">
        <v>33</v>
      </c>
      <c r="D17" s="5" t="n">
        <v>13514</v>
      </c>
    </row>
    <row r="18" spans="1:5">
      <c r="A18" s="4" t="s">
        <v>274</v>
      </c>
      <c r="C18" s="5" t="n">
        <v>213438</v>
      </c>
      <c r="D18" s="5" t="n">
        <v>208238</v>
      </c>
    </row>
    <row r="19" spans="1:5">
      <c r="A19" s="4" t="s">
        <v>38</v>
      </c>
      <c r="C19" s="5" t="n">
        <v>75359</v>
      </c>
      <c r="D19" s="5" t="n">
        <v>80560</v>
      </c>
    </row>
    <row r="20" spans="1:5">
      <c r="A20" s="4" t="s">
        <v>49</v>
      </c>
      <c r="C20" s="5" t="n">
        <v>986</v>
      </c>
      <c r="D20" s="7" t="n">
        <v>-78969</v>
      </c>
    </row>
    <row r="21" spans="1:5">
      <c r="A21" s="4" t="s">
        <v>275</v>
      </c>
      <c r="E21" s="5" t="n">
        <v>230000</v>
      </c>
    </row>
    <row r="22" spans="1:5">
      <c r="A22" s="4" t="s">
        <v>104</v>
      </c>
      <c r="C22" s="5" t="n">
        <v>-488332</v>
      </c>
      <c r="E22" s="7" t="n">
        <v>-740837</v>
      </c>
    </row>
    <row r="23" spans="1:5">
      <c r="A23" s="4" t="s">
        <v>276</v>
      </c>
    </row>
    <row r="24" spans="1:5">
      <c r="A24" s="3" t="s">
        <v>269</v>
      </c>
    </row>
    <row r="25" spans="1:5">
      <c r="A25" s="4" t="s">
        <v>277</v>
      </c>
      <c r="B25" s="7" t="n">
        <v>70000</v>
      </c>
    </row>
    <row r="26" spans="1:5">
      <c r="A26" s="4" t="s">
        <v>278</v>
      </c>
    </row>
    <row r="27" spans="1:5">
      <c r="A27" s="3" t="s">
        <v>269</v>
      </c>
    </row>
    <row r="28" spans="1:5">
      <c r="A28" s="4" t="s">
        <v>277</v>
      </c>
      <c r="B28" s="5" t="n">
        <v>180000</v>
      </c>
    </row>
    <row r="29" spans="1:5">
      <c r="A29" s="4" t="s">
        <v>279</v>
      </c>
    </row>
    <row r="30" spans="1:5">
      <c r="A30" s="3" t="s">
        <v>269</v>
      </c>
    </row>
    <row r="31" spans="1:5">
      <c r="A31" s="4" t="s">
        <v>277</v>
      </c>
      <c r="B31" s="5" t="n">
        <v>30000</v>
      </c>
      <c r="C31" s="5" t="n">
        <v>31567</v>
      </c>
    </row>
    <row r="32" spans="1:5">
      <c r="A32" s="4" t="s">
        <v>280</v>
      </c>
    </row>
    <row r="33" spans="1:5">
      <c r="A33" s="3" t="s">
        <v>269</v>
      </c>
    </row>
    <row r="34" spans="1:5">
      <c r="A34" s="4" t="s">
        <v>277</v>
      </c>
      <c r="B34" s="5" t="n">
        <v>30000</v>
      </c>
    </row>
    <row r="35" spans="1:5">
      <c r="A35" s="4" t="s">
        <v>281</v>
      </c>
    </row>
    <row r="36" spans="1:5">
      <c r="A36" s="3" t="s">
        <v>269</v>
      </c>
    </row>
    <row r="37" spans="1:5">
      <c r="A37" s="4" t="s">
        <v>277</v>
      </c>
      <c r="B37" s="7" t="n">
        <v>20000</v>
      </c>
      <c r="C37" s="5" t="n">
        <v>25916</v>
      </c>
    </row>
    <row r="38" spans="1:5">
      <c r="A38" s="4" t="s">
        <v>282</v>
      </c>
    </row>
    <row r="39" spans="1:5">
      <c r="A39" s="3" t="s">
        <v>269</v>
      </c>
    </row>
    <row r="40" spans="1:5">
      <c r="A40" s="4" t="s">
        <v>277</v>
      </c>
      <c r="C40" s="5" t="n">
        <v>-65205</v>
      </c>
    </row>
    <row r="41" spans="1:5">
      <c r="A41" s="4" t="s">
        <v>278</v>
      </c>
    </row>
    <row r="42" spans="1:5">
      <c r="A42" s="3" t="s">
        <v>269</v>
      </c>
    </row>
    <row r="43" spans="1:5">
      <c r="A43" s="4" t="s">
        <v>277</v>
      </c>
      <c r="C43" s="5" t="n">
        <v>-139529</v>
      </c>
    </row>
    <row r="44" spans="1:5">
      <c r="A44" s="4" t="s">
        <v>283</v>
      </c>
    </row>
    <row r="45" spans="1:5">
      <c r="A45" s="3" t="s">
        <v>269</v>
      </c>
    </row>
    <row r="46" spans="1:5">
      <c r="A46" s="4" t="s">
        <v>277</v>
      </c>
      <c r="C46" s="5" t="n">
        <v>86097</v>
      </c>
    </row>
    <row r="47" spans="1:5">
      <c r="A47" s="4" t="s">
        <v>276</v>
      </c>
    </row>
    <row r="48" spans="1:5">
      <c r="A48" s="3" t="s">
        <v>269</v>
      </c>
    </row>
    <row r="49" spans="1:5">
      <c r="A49" s="4" t="s">
        <v>277</v>
      </c>
      <c r="C49" s="5" t="n">
        <v>1376</v>
      </c>
    </row>
    <row r="50" spans="1:5">
      <c r="A50" s="4" t="s">
        <v>284</v>
      </c>
    </row>
    <row r="51" spans="1:5">
      <c r="A51" s="3" t="s">
        <v>269</v>
      </c>
    </row>
    <row r="52" spans="1:5">
      <c r="A52" s="4" t="s">
        <v>277</v>
      </c>
      <c r="C52" s="5" t="n">
        <v>-8742</v>
      </c>
    </row>
    <row r="53" spans="1:5">
      <c r="A53" s="4" t="s">
        <v>285</v>
      </c>
    </row>
    <row r="54" spans="1:5">
      <c r="A54" s="3" t="s">
        <v>269</v>
      </c>
    </row>
    <row r="55" spans="1:5">
      <c r="A55" s="4" t="s">
        <v>277</v>
      </c>
      <c r="C55" s="5" t="n">
        <v>-245441</v>
      </c>
    </row>
    <row r="56" spans="1:5">
      <c r="A56" s="11" t="n">
        <v>605</v>
      </c>
    </row>
    <row r="57" spans="1:5">
      <c r="A57" s="3" t="s">
        <v>269</v>
      </c>
    </row>
    <row r="58" spans="1:5">
      <c r="A58" s="4" t="s">
        <v>270</v>
      </c>
      <c r="C58" s="5" t="n">
        <v>369396</v>
      </c>
    </row>
    <row r="59" spans="1:5">
      <c r="A59" s="4" t="s">
        <v>74</v>
      </c>
      <c r="C59" s="5" t="n">
        <v>132209</v>
      </c>
    </row>
    <row r="60" spans="1:5">
      <c r="A60" s="4" t="s">
        <v>81</v>
      </c>
      <c r="C60" s="5" t="n">
        <v>120699</v>
      </c>
    </row>
    <row r="61" spans="1:5">
      <c r="A61" s="4" t="s">
        <v>271</v>
      </c>
      <c r="C61" s="5" t="n">
        <v>373339</v>
      </c>
    </row>
    <row r="62" spans="1:5">
      <c r="A62" s="4" t="s">
        <v>92</v>
      </c>
      <c r="C62" s="5" t="n">
        <v>442659</v>
      </c>
    </row>
    <row r="63" spans="1:5">
      <c r="A63" s="4" t="s">
        <v>93</v>
      </c>
      <c r="C63" s="5" t="n">
        <v>40470</v>
      </c>
    </row>
    <row r="64" spans="1:5">
      <c r="A64" s="4" t="s">
        <v>94</v>
      </c>
      <c r="C64" s="5" t="n">
        <v>95055</v>
      </c>
    </row>
    <row r="65" spans="1:5">
      <c r="A65" s="4" t="s">
        <v>28</v>
      </c>
      <c r="C65" s="5" t="n">
        <v>267624</v>
      </c>
    </row>
    <row r="66" spans="1:5">
      <c r="A66" s="4" t="s">
        <v>29</v>
      </c>
      <c r="C66" s="5" t="n">
        <v>135269</v>
      </c>
    </row>
    <row r="67" spans="1:5">
      <c r="A67" s="4" t="s">
        <v>30</v>
      </c>
      <c r="C67" s="5" t="n">
        <v>60739</v>
      </c>
    </row>
    <row r="68" spans="1:5">
      <c r="A68" s="4" t="s">
        <v>31</v>
      </c>
      <c r="C68" s="5" t="n">
        <v>463632</v>
      </c>
    </row>
    <row r="69" spans="1:5">
      <c r="A69" s="4" t="s">
        <v>272</v>
      </c>
      <c r="C69" s="5" t="n">
        <v>159232</v>
      </c>
    </row>
    <row r="70" spans="1:5">
      <c r="A70" s="4" t="s">
        <v>29</v>
      </c>
      <c r="C70" s="5" t="n">
        <v>14720</v>
      </c>
    </row>
    <row r="71" spans="1:5">
      <c r="A71" s="4" t="s">
        <v>273</v>
      </c>
      <c r="C71" s="5" t="n">
        <v>8527</v>
      </c>
    </row>
    <row r="72" spans="1:5">
      <c r="A72" s="4" t="s">
        <v>33</v>
      </c>
      <c r="C72" s="5" t="n">
        <v>9757</v>
      </c>
    </row>
    <row r="73" spans="1:5">
      <c r="A73" s="4" t="s">
        <v>274</v>
      </c>
      <c r="C73" s="5" t="n">
        <v>192236</v>
      </c>
    </row>
    <row r="74" spans="1:5">
      <c r="A74" s="4" t="s">
        <v>38</v>
      </c>
      <c r="C74" s="5" t="n">
        <v>76881</v>
      </c>
    </row>
    <row r="75" spans="1:5">
      <c r="A75" s="4" t="s">
        <v>49</v>
      </c>
      <c r="C75" s="5" t="n">
        <v>576</v>
      </c>
    </row>
    <row r="76" spans="1:5">
      <c r="A76" s="4" t="s">
        <v>104</v>
      </c>
      <c r="C76" s="5" t="n">
        <v>-733773</v>
      </c>
    </row>
    <row r="77" spans="1:5">
      <c r="A77" s="4" t="s">
        <v>286</v>
      </c>
    </row>
    <row r="78" spans="1:5">
      <c r="A78" s="3" t="s">
        <v>269</v>
      </c>
    </row>
    <row r="79" spans="1:5">
      <c r="A79" s="4" t="s">
        <v>277</v>
      </c>
      <c r="C79" s="5" t="n">
        <v>8036</v>
      </c>
    </row>
    <row r="80" spans="1:5">
      <c r="A80" s="4" t="s">
        <v>287</v>
      </c>
    </row>
    <row r="81" spans="1:5">
      <c r="A81" s="3" t="s">
        <v>269</v>
      </c>
    </row>
    <row r="82" spans="1:5">
      <c r="A82" s="4" t="s">
        <v>277</v>
      </c>
      <c r="C82" s="5" t="n">
        <v>-22728</v>
      </c>
    </row>
    <row r="83" spans="1:5">
      <c r="A83" s="4" t="s">
        <v>288</v>
      </c>
    </row>
    <row r="84" spans="1:5">
      <c r="A84" s="3" t="s">
        <v>269</v>
      </c>
    </row>
    <row r="85" spans="1:5">
      <c r="A85" s="4" t="s">
        <v>277</v>
      </c>
      <c r="C85" s="5" t="n">
        <v>-15330</v>
      </c>
    </row>
    <row r="86" spans="1:5">
      <c r="A86" s="4" t="s">
        <v>289</v>
      </c>
    </row>
    <row r="87" spans="1:5">
      <c r="A87" s="3" t="s">
        <v>269</v>
      </c>
    </row>
    <row r="88" spans="1:5">
      <c r="A88" s="4" t="s">
        <v>277</v>
      </c>
      <c r="C88" s="5" t="n">
        <v>-30022</v>
      </c>
    </row>
    <row r="89" spans="1:5">
      <c r="A89" s="4" t="s">
        <v>290</v>
      </c>
    </row>
    <row r="90" spans="1:5">
      <c r="A90" s="3" t="s">
        <v>269</v>
      </c>
    </row>
    <row r="91" spans="1:5">
      <c r="A91" s="4" t="s">
        <v>277</v>
      </c>
      <c r="C91" s="5" t="n">
        <v>-3938</v>
      </c>
    </row>
    <row r="92" spans="1:5">
      <c r="A92" s="4" t="s">
        <v>291</v>
      </c>
    </row>
    <row r="93" spans="1:5">
      <c r="A93" s="3" t="s">
        <v>269</v>
      </c>
    </row>
    <row r="94" spans="1:5">
      <c r="A94" s="4" t="s">
        <v>277</v>
      </c>
      <c r="C94" s="5" t="n">
        <v>-18030</v>
      </c>
    </row>
    <row r="95" spans="1:5">
      <c r="A95" s="4" t="s">
        <v>292</v>
      </c>
    </row>
    <row r="96" spans="1:5">
      <c r="A96" s="3" t="s">
        <v>269</v>
      </c>
    </row>
    <row r="97" spans="1:5">
      <c r="A97" s="4" t="s">
        <v>277</v>
      </c>
      <c r="C97" s="5" t="n">
        <v>766</v>
      </c>
    </row>
    <row r="98" spans="1:5">
      <c r="A98" s="4" t="s">
        <v>293</v>
      </c>
    </row>
    <row r="99" spans="1:5">
      <c r="A99" s="3" t="s">
        <v>269</v>
      </c>
    </row>
    <row r="100" spans="1:5">
      <c r="A100" s="4" t="s">
        <v>277</v>
      </c>
      <c r="C100" s="5" t="n">
        <v>0</v>
      </c>
    </row>
    <row r="101" spans="1:5">
      <c r="A101" s="4" t="s">
        <v>294</v>
      </c>
    </row>
    <row r="102" spans="1:5">
      <c r="A102" s="3" t="s">
        <v>269</v>
      </c>
    </row>
    <row r="103" spans="1:5">
      <c r="A103" s="4" t="s">
        <v>277</v>
      </c>
      <c r="C103" s="5" t="n">
        <v>-21202</v>
      </c>
    </row>
    <row r="104" spans="1:5">
      <c r="A104" s="4" t="s">
        <v>38</v>
      </c>
    </row>
    <row r="105" spans="1:5">
      <c r="A105" s="3" t="s">
        <v>269</v>
      </c>
    </row>
    <row r="106" spans="1:5">
      <c r="A106" s="4" t="s">
        <v>277</v>
      </c>
      <c r="C106" s="5" t="n">
        <v>1522</v>
      </c>
    </row>
    <row r="107" spans="1:5">
      <c r="A107" s="4" t="s">
        <v>295</v>
      </c>
    </row>
    <row r="108" spans="1:5">
      <c r="A108" s="3" t="s">
        <v>269</v>
      </c>
    </row>
    <row r="109" spans="1:5">
      <c r="A109" s="4" t="s">
        <v>277</v>
      </c>
      <c r="C109" s="7" t="n">
        <v>-4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96</v>
      </c>
      <c r="B1" s="2" t="s">
        <v>1</v>
      </c>
    </row>
    <row r="2" spans="1:6">
      <c r="B2" s="2" t="s">
        <v>2</v>
      </c>
      <c r="C2" s="2" t="s">
        <v>25</v>
      </c>
      <c r="D2" s="2" t="s">
        <v>297</v>
      </c>
      <c r="E2" s="2" t="s">
        <v>298</v>
      </c>
      <c r="F2" s="2" t="s">
        <v>69</v>
      </c>
    </row>
    <row r="3" spans="1:6">
      <c r="A3" s="3" t="s">
        <v>299</v>
      </c>
    </row>
    <row r="4" spans="1:6">
      <c r="A4" s="4" t="s">
        <v>300</v>
      </c>
      <c r="B4" s="7" t="n">
        <v>30492</v>
      </c>
      <c r="F4" s="7" t="n">
        <v>30959</v>
      </c>
    </row>
    <row r="5" spans="1:6">
      <c r="A5" s="4" t="s">
        <v>301</v>
      </c>
      <c r="B5" s="5" t="n">
        <v>1675</v>
      </c>
      <c r="C5" s="7" t="n">
        <v>448</v>
      </c>
    </row>
    <row r="6" spans="1:6">
      <c r="A6" s="4" t="s">
        <v>51</v>
      </c>
      <c r="B6" s="5" t="n">
        <v>1391</v>
      </c>
      <c r="C6" s="5" t="n">
        <v>5763</v>
      </c>
    </row>
    <row r="7" spans="1:6">
      <c r="A7" s="4" t="s">
        <v>302</v>
      </c>
      <c r="B7" s="5" t="n">
        <v>294</v>
      </c>
      <c r="C7" s="5" t="n">
        <v>417</v>
      </c>
    </row>
    <row r="8" spans="1:6">
      <c r="A8" s="4" t="s">
        <v>303</v>
      </c>
      <c r="B8" s="5" t="n">
        <v>4926</v>
      </c>
      <c r="C8" s="5" t="n">
        <v>6065</v>
      </c>
    </row>
    <row r="9" spans="1:6">
      <c r="A9" s="4" t="s">
        <v>304</v>
      </c>
      <c r="B9" s="5" t="n">
        <v>2102</v>
      </c>
      <c r="C9" s="5" t="n">
        <v>1761</v>
      </c>
    </row>
    <row r="10" spans="1:6">
      <c r="A10" s="4" t="s">
        <v>305</v>
      </c>
      <c r="B10" s="5" t="n">
        <v>4979</v>
      </c>
      <c r="F10" s="5" t="n">
        <v>3443</v>
      </c>
    </row>
    <row r="11" spans="1:6">
      <c r="A11" s="4" t="s">
        <v>306</v>
      </c>
      <c r="B11" s="5" t="n">
        <v>2321</v>
      </c>
      <c r="F11" s="5" t="n">
        <v>2442</v>
      </c>
    </row>
    <row r="12" spans="1:6">
      <c r="A12" s="4" t="s">
        <v>307</v>
      </c>
      <c r="B12" s="5" t="n">
        <v>257129</v>
      </c>
      <c r="F12" s="5" t="n">
        <v>257352</v>
      </c>
    </row>
    <row r="13" spans="1:6">
      <c r="A13" s="4" t="s">
        <v>308</v>
      </c>
      <c r="B13" s="5" t="n">
        <v>94356</v>
      </c>
      <c r="F13" s="5" t="n">
        <v>99507</v>
      </c>
    </row>
    <row r="14" spans="1:6">
      <c r="A14" s="4" t="s">
        <v>309</v>
      </c>
      <c r="B14" s="5" t="n">
        <v>5989</v>
      </c>
      <c r="F14" s="5" t="n">
        <v>196</v>
      </c>
    </row>
    <row r="15" spans="1:6">
      <c r="A15" s="4" t="s">
        <v>310</v>
      </c>
      <c r="B15" s="5" t="n">
        <v>395266</v>
      </c>
      <c r="F15" s="5" t="n">
        <v>393899</v>
      </c>
    </row>
    <row r="16" spans="1:6">
      <c r="A16" s="4" t="s">
        <v>311</v>
      </c>
      <c r="B16" s="5" t="n">
        <v>6611</v>
      </c>
      <c r="F16" s="5" t="n">
        <v>3604</v>
      </c>
    </row>
    <row r="17" spans="1:6">
      <c r="A17" s="4" t="s">
        <v>312</v>
      </c>
      <c r="B17" s="5" t="n">
        <v>13795</v>
      </c>
      <c r="F17" s="5" t="n">
        <v>12305</v>
      </c>
    </row>
    <row r="18" spans="1:6">
      <c r="A18" s="4" t="s">
        <v>313</v>
      </c>
      <c r="B18" s="5" t="n">
        <v>93547</v>
      </c>
      <c r="F18" s="5" t="n">
        <v>107965</v>
      </c>
    </row>
    <row r="19" spans="1:6">
      <c r="A19" s="4" t="s">
        <v>314</v>
      </c>
      <c r="B19" s="5" t="n">
        <v>51995</v>
      </c>
      <c r="C19" s="5" t="n">
        <v>54421</v>
      </c>
    </row>
    <row r="20" spans="1:6">
      <c r="A20" s="4" t="s">
        <v>315</v>
      </c>
      <c r="D20" s="7" t="n">
        <v>390000</v>
      </c>
      <c r="E20" s="7" t="n">
        <v>400000</v>
      </c>
    </row>
    <row r="21" spans="1:6">
      <c r="A21" s="4" t="s">
        <v>316</v>
      </c>
      <c r="B21" s="5" t="n">
        <v>12004</v>
      </c>
      <c r="C21" s="5" t="n">
        <v>12956</v>
      </c>
    </row>
    <row r="22" spans="1:6">
      <c r="A22" s="4" t="s">
        <v>317</v>
      </c>
      <c r="B22" s="5" t="n">
        <v>3066</v>
      </c>
      <c r="C22" s="5" t="n">
        <v>6211</v>
      </c>
    </row>
    <row r="23" spans="1:6">
      <c r="A23" s="4" t="s">
        <v>318</v>
      </c>
      <c r="B23" s="5" t="n">
        <v>3025</v>
      </c>
      <c r="F23" s="5" t="n">
        <v>2657</v>
      </c>
    </row>
    <row r="24" spans="1:6">
      <c r="A24" s="4" t="s">
        <v>319</v>
      </c>
      <c r="B24" s="5" t="n">
        <v>116978</v>
      </c>
      <c r="F24" s="7" t="n">
        <v>126531</v>
      </c>
    </row>
    <row r="25" spans="1:6">
      <c r="A25" s="4" t="s">
        <v>320</v>
      </c>
    </row>
    <row r="26" spans="1:6">
      <c r="A26" s="3" t="s">
        <v>299</v>
      </c>
    </row>
    <row r="27" spans="1:6">
      <c r="A27" s="4" t="s">
        <v>321</v>
      </c>
      <c r="B27" s="5" t="n">
        <v>8460</v>
      </c>
      <c r="C27" s="5" t="n">
        <v>1232</v>
      </c>
    </row>
    <row r="28" spans="1:6">
      <c r="A28" s="4" t="s">
        <v>322</v>
      </c>
    </row>
    <row r="29" spans="1:6">
      <c r="A29" s="3" t="s">
        <v>299</v>
      </c>
    </row>
    <row r="30" spans="1:6">
      <c r="A30" s="4" t="s">
        <v>321</v>
      </c>
      <c r="B30" s="5" t="n">
        <v>-386</v>
      </c>
      <c r="C30" s="5" t="n">
        <v>0</v>
      </c>
    </row>
    <row r="31" spans="1:6">
      <c r="A31" s="4" t="s">
        <v>323</v>
      </c>
    </row>
    <row r="32" spans="1:6">
      <c r="A32" s="3" t="s">
        <v>299</v>
      </c>
    </row>
    <row r="33" spans="1:6">
      <c r="A33" s="4" t="s">
        <v>321</v>
      </c>
      <c r="B33" s="5" t="n">
        <v>3914</v>
      </c>
      <c r="C33" s="5" t="n">
        <v>4223</v>
      </c>
    </row>
    <row r="34" spans="1:6">
      <c r="A34" s="4" t="s">
        <v>324</v>
      </c>
    </row>
    <row r="35" spans="1:6">
      <c r="A35" s="3" t="s">
        <v>299</v>
      </c>
    </row>
    <row r="36" spans="1:6">
      <c r="A36" s="4" t="s">
        <v>321</v>
      </c>
      <c r="B36" s="5" t="n">
        <v>1231</v>
      </c>
      <c r="C36" s="5" t="n">
        <v>1119</v>
      </c>
    </row>
    <row r="37" spans="1:6">
      <c r="A37" s="4" t="s">
        <v>38</v>
      </c>
    </row>
    <row r="38" spans="1:6">
      <c r="A38" s="3" t="s">
        <v>299</v>
      </c>
    </row>
    <row r="39" spans="1:6">
      <c r="A39" s="4" t="s">
        <v>321</v>
      </c>
      <c r="B39" s="5" t="n">
        <v>18190</v>
      </c>
      <c r="C39" s="5" t="n">
        <v>21400</v>
      </c>
    </row>
    <row r="40" spans="1:6">
      <c r="A40" s="4" t="s">
        <v>325</v>
      </c>
    </row>
    <row r="41" spans="1:6">
      <c r="A41" s="3" t="s">
        <v>299</v>
      </c>
    </row>
    <row r="42" spans="1:6">
      <c r="A42" s="4" t="s">
        <v>321</v>
      </c>
      <c r="B42" s="7" t="n">
        <v>5516</v>
      </c>
      <c r="C42" s="7" t="n">
        <v>72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293251</v>
      </c>
      <c r="C3" s="7" t="n">
        <v>315963</v>
      </c>
    </row>
    <row r="4" spans="1:3">
      <c r="A4" s="4" t="s">
        <v>72</v>
      </c>
      <c r="B4" s="5" t="n">
        <v>137896</v>
      </c>
      <c r="C4" s="5" t="n">
        <v>135579</v>
      </c>
    </row>
    <row r="5" spans="1:3">
      <c r="A5" s="4" t="s">
        <v>73</v>
      </c>
      <c r="B5" s="5" t="n">
        <v>337829</v>
      </c>
      <c r="C5" s="5" t="n">
        <v>347873</v>
      </c>
    </row>
    <row r="6" spans="1:3">
      <c r="A6" s="4" t="s">
        <v>74</v>
      </c>
      <c r="B6" s="5" t="n">
        <v>197414</v>
      </c>
      <c r="C6" s="5" t="n">
        <v>94814</v>
      </c>
    </row>
    <row r="7" spans="1:3">
      <c r="A7" s="4" t="s">
        <v>75</v>
      </c>
      <c r="B7" s="5" t="n">
        <v>395266</v>
      </c>
      <c r="C7" s="5" t="n">
        <v>34402</v>
      </c>
    </row>
    <row r="8" spans="1:3">
      <c r="A8" s="4" t="s">
        <v>76</v>
      </c>
      <c r="B8" s="5" t="n">
        <v>1361656</v>
      </c>
      <c r="C8" s="5" t="n">
        <v>928631</v>
      </c>
    </row>
    <row r="9" spans="1:3">
      <c r="A9" s="4" t="s">
        <v>77</v>
      </c>
      <c r="B9" s="5" t="n">
        <v>18446</v>
      </c>
      <c r="C9" s="5" t="n">
        <v>21932</v>
      </c>
    </row>
    <row r="10" spans="1:3">
      <c r="A10" s="4" t="s">
        <v>78</v>
      </c>
      <c r="B10" s="5" t="n">
        <v>147319</v>
      </c>
      <c r="C10" s="5" t="n">
        <v>153452</v>
      </c>
    </row>
    <row r="11" spans="1:3">
      <c r="A11" s="4" t="s">
        <v>79</v>
      </c>
      <c r="B11" s="5" t="n">
        <v>3238338</v>
      </c>
      <c r="C11" s="5" t="n">
        <v>3247105</v>
      </c>
    </row>
    <row r="12" spans="1:3">
      <c r="A12" s="4" t="s">
        <v>80</v>
      </c>
      <c r="B12" s="5" t="n">
        <v>424032</v>
      </c>
      <c r="C12" s="5" t="n">
        <v>450001</v>
      </c>
    </row>
    <row r="13" spans="1:3">
      <c r="A13" s="4" t="s">
        <v>81</v>
      </c>
      <c r="B13" s="5" t="n">
        <v>260228</v>
      </c>
      <c r="C13" s="5" t="n">
        <v>141761</v>
      </c>
    </row>
    <row r="14" spans="1:3">
      <c r="A14" s="4" t="s">
        <v>82</v>
      </c>
      <c r="B14" s="5" t="n">
        <v>0</v>
      </c>
      <c r="C14" s="5" t="n">
        <v>359497</v>
      </c>
    </row>
    <row r="15" spans="1:3">
      <c r="A15" s="4" t="s">
        <v>83</v>
      </c>
      <c r="B15" s="5" t="n">
        <v>5450019</v>
      </c>
      <c r="C15" s="5" t="n">
        <v>5302379</v>
      </c>
    </row>
    <row r="16" spans="1:3">
      <c r="A16" s="3" t="s">
        <v>84</v>
      </c>
    </row>
    <row r="17" spans="1:3">
      <c r="A17" s="4" t="s">
        <v>85</v>
      </c>
      <c r="B17" s="5" t="n">
        <v>16043</v>
      </c>
      <c r="C17" s="5" t="n">
        <v>14211</v>
      </c>
    </row>
    <row r="18" spans="1:3">
      <c r="A18" s="4" t="s">
        <v>86</v>
      </c>
      <c r="B18" s="5" t="n">
        <v>90006</v>
      </c>
      <c r="C18" s="5" t="n">
        <v>80912</v>
      </c>
    </row>
    <row r="19" spans="1:3">
      <c r="A19" s="4" t="s">
        <v>87</v>
      </c>
      <c r="B19" s="5" t="n">
        <v>188411</v>
      </c>
      <c r="C19" s="5" t="n">
        <v>269339</v>
      </c>
    </row>
    <row r="20" spans="1:3">
      <c r="A20" s="4" t="s">
        <v>88</v>
      </c>
      <c r="B20" s="5" t="n">
        <v>287242</v>
      </c>
      <c r="C20" s="5" t="n">
        <v>330689</v>
      </c>
    </row>
    <row r="21" spans="1:3">
      <c r="A21" s="4" t="s">
        <v>89</v>
      </c>
      <c r="B21" s="5" t="n">
        <v>116978</v>
      </c>
      <c r="C21" s="5" t="n">
        <v>69013</v>
      </c>
    </row>
    <row r="22" spans="1:3">
      <c r="A22" s="4" t="s">
        <v>90</v>
      </c>
      <c r="B22" s="5" t="n">
        <v>698680</v>
      </c>
      <c r="C22" s="5" t="n">
        <v>764164</v>
      </c>
    </row>
    <row r="23" spans="1:3">
      <c r="A23" s="4" t="s">
        <v>91</v>
      </c>
      <c r="B23" s="5" t="n">
        <v>2197734</v>
      </c>
      <c r="C23" s="5" t="n">
        <v>2185361</v>
      </c>
    </row>
    <row r="24" spans="1:3">
      <c r="A24" s="4" t="s">
        <v>92</v>
      </c>
      <c r="B24" s="5" t="n">
        <v>441283</v>
      </c>
      <c r="C24" s="5" t="n">
        <v>434316</v>
      </c>
    </row>
    <row r="25" spans="1:3">
      <c r="A25" s="4" t="s">
        <v>93</v>
      </c>
      <c r="B25" s="5" t="n">
        <v>66386</v>
      </c>
      <c r="C25" s="5" t="n">
        <v>49931</v>
      </c>
    </row>
    <row r="26" spans="1:3">
      <c r="A26" s="4" t="s">
        <v>94</v>
      </c>
      <c r="B26" s="5" t="n">
        <v>103797</v>
      </c>
      <c r="C26" s="5" t="n">
        <v>93593</v>
      </c>
    </row>
    <row r="27" spans="1:3">
      <c r="A27" s="4" t="s">
        <v>95</v>
      </c>
      <c r="B27" s="5" t="n">
        <v>0</v>
      </c>
      <c r="C27" s="5" t="n">
        <v>57518</v>
      </c>
    </row>
    <row r="28" spans="1:3">
      <c r="A28" s="4" t="s">
        <v>96</v>
      </c>
      <c r="B28" s="5" t="n">
        <v>3507880</v>
      </c>
      <c r="C28" s="5" t="n">
        <v>3584883</v>
      </c>
    </row>
    <row r="29" spans="1:3">
      <c r="A29" s="4" t="s">
        <v>97</v>
      </c>
      <c r="B29" s="4" t="s">
        <v>98</v>
      </c>
      <c r="C29" s="4" t="s">
        <v>98</v>
      </c>
    </row>
    <row r="30" spans="1:3">
      <c r="A30" s="3" t="s">
        <v>99</v>
      </c>
    </row>
    <row r="31" spans="1:3">
      <c r="A31" s="4" t="s">
        <v>100</v>
      </c>
      <c r="B31" s="5" t="n">
        <v>290</v>
      </c>
      <c r="C31" s="5" t="n">
        <v>291</v>
      </c>
    </row>
    <row r="32" spans="1:3">
      <c r="A32" s="4" t="s">
        <v>101</v>
      </c>
      <c r="B32" s="5" t="n">
        <v>2578496</v>
      </c>
      <c r="C32" s="5" t="n">
        <v>2597693</v>
      </c>
    </row>
    <row r="33" spans="1:3">
      <c r="A33" s="4" t="s">
        <v>102</v>
      </c>
      <c r="B33" s="5" t="n">
        <v>-16788</v>
      </c>
      <c r="C33" s="5" t="n">
        <v>-16788</v>
      </c>
    </row>
    <row r="34" spans="1:3">
      <c r="A34" s="4" t="s">
        <v>103</v>
      </c>
      <c r="B34" s="5" t="n">
        <v>-131527</v>
      </c>
      <c r="C34" s="5" t="n">
        <v>-122863</v>
      </c>
    </row>
    <row r="35" spans="1:3">
      <c r="A35" s="4" t="s">
        <v>104</v>
      </c>
      <c r="B35" s="5" t="n">
        <v>-488332</v>
      </c>
      <c r="C35" s="5" t="n">
        <v>-740837</v>
      </c>
    </row>
    <row r="36" spans="1:3">
      <c r="A36" s="4" t="s">
        <v>105</v>
      </c>
      <c r="B36" s="5" t="n">
        <v>1942139</v>
      </c>
      <c r="C36" s="5" t="n">
        <v>1717496</v>
      </c>
    </row>
    <row r="37" spans="1:3">
      <c r="A37" s="4" t="s">
        <v>106</v>
      </c>
      <c r="B37" s="7" t="n">
        <v>5450019</v>
      </c>
      <c r="C37" s="7" t="n">
        <v>53023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7</v>
      </c>
    </row>
    <row r="3" spans="1:2">
      <c r="A3" s="3" t="s">
        <v>158</v>
      </c>
    </row>
    <row r="4" spans="1:2">
      <c r="A4" s="4" t="s">
        <v>328</v>
      </c>
      <c r="B4" s="12" t="n">
        <v>8.699999999999999</v>
      </c>
    </row>
    <row r="5" spans="1:2">
      <c r="A5" s="4" t="s">
        <v>329</v>
      </c>
      <c r="B5" s="13" t="n">
        <v>0.5</v>
      </c>
    </row>
    <row r="6" spans="1:2">
      <c r="A6" s="4" t="s">
        <v>330</v>
      </c>
      <c r="B6" s="13" t="n">
        <v>6.8</v>
      </c>
    </row>
    <row r="7" spans="1:2">
      <c r="A7" s="4" t="s">
        <v>331</v>
      </c>
      <c r="B7" s="7" t="n">
        <v>2</v>
      </c>
    </row>
    <row r="8" spans="1:2">
      <c r="A8" s="4" t="s">
        <v>332</v>
      </c>
      <c r="B8"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25</v>
      </c>
    </row>
    <row r="3" spans="1:3">
      <c r="A3" s="3" t="s">
        <v>335</v>
      </c>
    </row>
    <row r="4" spans="1:3">
      <c r="A4" s="4" t="s">
        <v>9</v>
      </c>
      <c r="B4" s="4" t="s">
        <v>10</v>
      </c>
    </row>
    <row r="5" spans="1:3">
      <c r="A5" s="4" t="s">
        <v>336</v>
      </c>
      <c r="B5" s="7" t="n">
        <v>2864</v>
      </c>
      <c r="C5" s="7" t="n">
        <v>4062</v>
      </c>
    </row>
    <row r="6" spans="1:3">
      <c r="A6" s="4" t="s">
        <v>337</v>
      </c>
      <c r="B6" s="5" t="n">
        <v>78</v>
      </c>
      <c r="C6" s="5" t="n">
        <v>511</v>
      </c>
    </row>
    <row r="7" spans="1:3">
      <c r="A7" s="4" t="s">
        <v>338</v>
      </c>
      <c r="B7" s="5" t="n">
        <v>-106</v>
      </c>
      <c r="C7" s="5" t="n">
        <v>988</v>
      </c>
    </row>
    <row r="8" spans="1:3">
      <c r="A8" s="4" t="s">
        <v>339</v>
      </c>
      <c r="B8" s="7" t="n">
        <v>2836</v>
      </c>
      <c r="C8" s="7" t="n">
        <v>55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25</v>
      </c>
    </row>
    <row r="3" spans="1:3">
      <c r="A3" s="3" t="s">
        <v>341</v>
      </c>
    </row>
    <row r="4" spans="1:3">
      <c r="A4" s="4" t="s">
        <v>9</v>
      </c>
      <c r="B4" s="4" t="s">
        <v>10</v>
      </c>
    </row>
    <row r="5" spans="1:3">
      <c r="A5" s="4" t="s">
        <v>342</v>
      </c>
      <c r="B5" s="7" t="n">
        <v>3247105</v>
      </c>
    </row>
    <row r="6" spans="1:3">
      <c r="A6" s="4" t="s">
        <v>343</v>
      </c>
      <c r="C6" s="7" t="n">
        <v>6800</v>
      </c>
    </row>
    <row r="7" spans="1:3">
      <c r="A7" s="4" t="s">
        <v>344</v>
      </c>
      <c r="B7" s="5" t="n">
        <v>17</v>
      </c>
    </row>
    <row r="8" spans="1:3">
      <c r="A8" s="4" t="s">
        <v>345</v>
      </c>
      <c r="B8" s="5" t="n">
        <v>-8784</v>
      </c>
    </row>
    <row r="9" spans="1:3">
      <c r="A9" s="4" t="s">
        <v>346</v>
      </c>
      <c r="B9" s="5" t="n">
        <v>3238338</v>
      </c>
    </row>
    <row r="10" spans="1:3">
      <c r="A10" s="4" t="s">
        <v>347</v>
      </c>
    </row>
    <row r="11" spans="1:3">
      <c r="A11" s="3" t="s">
        <v>341</v>
      </c>
    </row>
    <row r="12" spans="1:3">
      <c r="A12" s="4" t="s">
        <v>342</v>
      </c>
      <c r="B12" s="5" t="n">
        <v>1430325</v>
      </c>
    </row>
    <row r="13" spans="1:3">
      <c r="A13" s="4" t="s">
        <v>344</v>
      </c>
      <c r="B13" s="5" t="n">
        <v>17</v>
      </c>
    </row>
    <row r="14" spans="1:3">
      <c r="A14" s="4" t="s">
        <v>345</v>
      </c>
      <c r="B14" s="5" t="n">
        <v>-2297</v>
      </c>
    </row>
    <row r="15" spans="1:3">
      <c r="A15" s="4" t="s">
        <v>346</v>
      </c>
      <c r="B15" s="5" t="n">
        <v>1428045</v>
      </c>
    </row>
    <row r="16" spans="1:3">
      <c r="A16" s="4" t="s">
        <v>348</v>
      </c>
    </row>
    <row r="17" spans="1:3">
      <c r="A17" s="3" t="s">
        <v>341</v>
      </c>
    </row>
    <row r="18" spans="1:3">
      <c r="A18" s="4" t="s">
        <v>342</v>
      </c>
      <c r="B18" s="5" t="n">
        <v>683347</v>
      </c>
    </row>
    <row r="19" spans="1:3">
      <c r="A19" s="4" t="s">
        <v>344</v>
      </c>
      <c r="B19" s="5" t="n">
        <v>0</v>
      </c>
    </row>
    <row r="20" spans="1:3">
      <c r="A20" s="4" t="s">
        <v>345</v>
      </c>
      <c r="B20" s="5" t="n">
        <v>-2387</v>
      </c>
    </row>
    <row r="21" spans="1:3">
      <c r="A21" s="4" t="s">
        <v>346</v>
      </c>
      <c r="B21" s="5" t="n">
        <v>680960</v>
      </c>
    </row>
    <row r="22" spans="1:3">
      <c r="A22" s="4" t="s">
        <v>349</v>
      </c>
    </row>
    <row r="23" spans="1:3">
      <c r="A23" s="3" t="s">
        <v>341</v>
      </c>
    </row>
    <row r="24" spans="1:3">
      <c r="A24" s="4" t="s">
        <v>342</v>
      </c>
      <c r="B24" s="5" t="n">
        <v>1119947</v>
      </c>
    </row>
    <row r="25" spans="1:3">
      <c r="A25" s="4" t="s">
        <v>344</v>
      </c>
      <c r="B25" s="5" t="n">
        <v>0</v>
      </c>
    </row>
    <row r="26" spans="1:3">
      <c r="A26" s="4" t="s">
        <v>345</v>
      </c>
      <c r="B26" s="5" t="n">
        <v>-3693</v>
      </c>
    </row>
    <row r="27" spans="1:3">
      <c r="A27" s="4" t="s">
        <v>346</v>
      </c>
      <c r="B27" s="5" t="n">
        <v>1116254</v>
      </c>
    </row>
    <row r="28" spans="1:3">
      <c r="A28" s="4" t="s">
        <v>120</v>
      </c>
    </row>
    <row r="29" spans="1:3">
      <c r="A29" s="3" t="s">
        <v>341</v>
      </c>
    </row>
    <row r="30" spans="1:3">
      <c r="A30" s="4" t="s">
        <v>342</v>
      </c>
      <c r="B30" s="5" t="n">
        <v>13486</v>
      </c>
    </row>
    <row r="31" spans="1:3">
      <c r="A31" s="4" t="s">
        <v>344</v>
      </c>
      <c r="B31" s="5" t="n">
        <v>0</v>
      </c>
    </row>
    <row r="32" spans="1:3">
      <c r="A32" s="4" t="s">
        <v>345</v>
      </c>
      <c r="B32" s="5" t="n">
        <v>-407</v>
      </c>
    </row>
    <row r="33" spans="1:3">
      <c r="A33" s="4" t="s">
        <v>346</v>
      </c>
      <c r="B33" s="7" t="n">
        <v>130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25</v>
      </c>
    </row>
    <row r="3" spans="1:3">
      <c r="A3" s="3" t="s">
        <v>351</v>
      </c>
    </row>
    <row r="4" spans="1:3">
      <c r="A4" s="4" t="s">
        <v>9</v>
      </c>
      <c r="B4" s="4" t="s">
        <v>10</v>
      </c>
    </row>
    <row r="5" spans="1:3">
      <c r="A5" s="4" t="s">
        <v>352</v>
      </c>
      <c r="B5" s="7" t="n">
        <v>450001</v>
      </c>
    </row>
    <row r="6" spans="1:3">
      <c r="A6" s="4" t="s">
        <v>343</v>
      </c>
      <c r="C6" s="7" t="n">
        <v>2000</v>
      </c>
    </row>
    <row r="7" spans="1:3">
      <c r="A7" s="4" t="s">
        <v>353</v>
      </c>
      <c r="B7" s="5" t="n">
        <v>-26731</v>
      </c>
    </row>
    <row r="8" spans="1:3">
      <c r="A8" s="4" t="s">
        <v>345</v>
      </c>
      <c r="B8" s="5" t="n">
        <v>-454</v>
      </c>
    </row>
    <row r="9" spans="1:3">
      <c r="A9" s="4" t="s">
        <v>346</v>
      </c>
      <c r="B9" s="5" t="n">
        <v>424032</v>
      </c>
    </row>
    <row r="10" spans="1:3">
      <c r="A10" s="4" t="s">
        <v>354</v>
      </c>
    </row>
    <row r="11" spans="1:3">
      <c r="A11" s="3" t="s">
        <v>351</v>
      </c>
    </row>
    <row r="12" spans="1:3">
      <c r="A12" s="4" t="s">
        <v>343</v>
      </c>
      <c r="B12" s="7" t="n">
        <v>12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69</v>
      </c>
    </row>
    <row r="3" spans="1:3">
      <c r="A3" s="3" t="s">
        <v>356</v>
      </c>
    </row>
    <row r="4" spans="1:3">
      <c r="A4" s="4" t="s">
        <v>357</v>
      </c>
      <c r="B4" s="12" t="n">
        <v>121.7</v>
      </c>
      <c r="C4" s="12" t="n">
        <v>117.1</v>
      </c>
    </row>
    <row r="5" spans="1:3">
      <c r="A5" s="4" t="s">
        <v>358</v>
      </c>
    </row>
    <row r="6" spans="1:3">
      <c r="A6" s="3" t="s">
        <v>356</v>
      </c>
    </row>
    <row r="7" spans="1:3">
      <c r="A7" s="4" t="s">
        <v>359</v>
      </c>
      <c r="B7"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69</v>
      </c>
    </row>
    <row r="3" spans="1:3">
      <c r="A3" s="3" t="s">
        <v>362</v>
      </c>
    </row>
    <row r="4" spans="1:3">
      <c r="A4" s="4" t="s">
        <v>9</v>
      </c>
      <c r="B4" s="4" t="s">
        <v>10</v>
      </c>
    </row>
    <row r="5" spans="1:3">
      <c r="A5" s="4" t="s">
        <v>363</v>
      </c>
    </row>
    <row r="6" spans="1:3">
      <c r="A6" s="3" t="s">
        <v>362</v>
      </c>
    </row>
    <row r="7" spans="1:3">
      <c r="A7" s="4" t="s">
        <v>364</v>
      </c>
      <c r="B7" s="7" t="n">
        <v>463</v>
      </c>
      <c r="C7" s="7" t="n">
        <v>143</v>
      </c>
    </row>
    <row r="8" spans="1:3">
      <c r="A8" s="4" t="s">
        <v>365</v>
      </c>
    </row>
    <row r="9" spans="1:3">
      <c r="A9" s="3" t="s">
        <v>362</v>
      </c>
    </row>
    <row r="10" spans="1:3">
      <c r="A10" s="4" t="s">
        <v>366</v>
      </c>
      <c r="B10" s="7" t="n">
        <v>130</v>
      </c>
      <c r="C10" s="7" t="n">
        <v>11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25</v>
      </c>
    </row>
    <row r="3" spans="1:3">
      <c r="A3" s="3" t="s">
        <v>368</v>
      </c>
    </row>
    <row r="4" spans="1:3">
      <c r="A4" s="4" t="s">
        <v>9</v>
      </c>
      <c r="B4" s="4" t="s">
        <v>10</v>
      </c>
    </row>
    <row r="5" spans="1:3">
      <c r="A5" s="4" t="s">
        <v>369</v>
      </c>
    </row>
    <row r="6" spans="1:3">
      <c r="A6" s="3" t="s">
        <v>368</v>
      </c>
    </row>
    <row r="7" spans="1:3">
      <c r="A7" s="4" t="s">
        <v>370</v>
      </c>
      <c r="B7" s="7" t="n">
        <v>-1730</v>
      </c>
      <c r="C7" s="7" t="n">
        <v>-3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371</v>
      </c>
      <c r="B1" s="2" t="s">
        <v>1</v>
      </c>
    </row>
    <row r="2" spans="1:4">
      <c r="B2" s="2" t="s">
        <v>2</v>
      </c>
      <c r="C2" s="2" t="s">
        <v>69</v>
      </c>
      <c r="D2" s="2" t="s">
        <v>25</v>
      </c>
    </row>
    <row r="3" spans="1:4">
      <c r="A3" s="3" t="s">
        <v>372</v>
      </c>
    </row>
    <row r="4" spans="1:4">
      <c r="A4" s="4" t="s">
        <v>373</v>
      </c>
      <c r="B4" s="4" t="s">
        <v>374</v>
      </c>
      <c r="C4" s="4" t="s">
        <v>375</v>
      </c>
    </row>
    <row r="5" spans="1:4">
      <c r="A5" s="4" t="s">
        <v>9</v>
      </c>
      <c r="B5" s="4" t="s">
        <v>10</v>
      </c>
    </row>
    <row r="6" spans="1:4">
      <c r="A6" s="4" t="s">
        <v>376</v>
      </c>
    </row>
    <row r="7" spans="1:4">
      <c r="A7" s="3" t="s">
        <v>377</v>
      </c>
    </row>
    <row r="8" spans="1:4">
      <c r="A8" s="4" t="s">
        <v>378</v>
      </c>
      <c r="B8" s="7" t="n">
        <v>185713000</v>
      </c>
      <c r="C8" s="7" t="n">
        <v>200004000</v>
      </c>
    </row>
    <row r="9" spans="1:4">
      <c r="A9" s="4" t="s">
        <v>379</v>
      </c>
      <c r="B9" s="5" t="n">
        <v>97743000</v>
      </c>
      <c r="C9" s="5" t="n">
        <v>88158000</v>
      </c>
    </row>
    <row r="10" spans="1:4">
      <c r="A10" s="4" t="s">
        <v>380</v>
      </c>
      <c r="B10" s="5" t="n">
        <v>20287000</v>
      </c>
      <c r="C10" s="5" t="n">
        <v>27363000</v>
      </c>
    </row>
    <row r="11" spans="1:4">
      <c r="A11" s="4" t="s">
        <v>381</v>
      </c>
      <c r="B11" s="5" t="n">
        <v>58153000</v>
      </c>
      <c r="C11" s="5" t="n">
        <v>57417000</v>
      </c>
    </row>
    <row r="12" spans="1:4">
      <c r="A12" s="4" t="s">
        <v>382</v>
      </c>
      <c r="B12" s="5" t="n">
        <v>463000</v>
      </c>
      <c r="C12" s="5" t="n">
        <v>143000</v>
      </c>
    </row>
    <row r="13" spans="1:4">
      <c r="A13" s="4" t="s">
        <v>383</v>
      </c>
      <c r="B13" s="5" t="n">
        <v>362359000</v>
      </c>
      <c r="C13" s="5" t="n">
        <v>373085000</v>
      </c>
    </row>
    <row r="14" spans="1:4">
      <c r="A14" s="3" t="s">
        <v>384</v>
      </c>
    </row>
    <row r="15" spans="1:4">
      <c r="A15" s="4" t="s">
        <v>385</v>
      </c>
      <c r="B15" s="5" t="n">
        <v>-3979000</v>
      </c>
      <c r="C15" s="5" t="n">
        <v>-4000000</v>
      </c>
    </row>
    <row r="16" spans="1:4">
      <c r="A16" s="4" t="s">
        <v>386</v>
      </c>
      <c r="B16" s="5" t="n">
        <v>-130000</v>
      </c>
      <c r="C16" s="5" t="n">
        <v>-1192000</v>
      </c>
    </row>
    <row r="17" spans="1:4">
      <c r="A17" s="4" t="s">
        <v>387</v>
      </c>
      <c r="B17" s="5" t="n">
        <v>-4109000</v>
      </c>
      <c r="C17" s="5" t="n">
        <v>-5192000</v>
      </c>
    </row>
    <row r="18" spans="1:4">
      <c r="A18" s="4" t="s">
        <v>388</v>
      </c>
    </row>
    <row r="19" spans="1:4">
      <c r="A19" s="3" t="s">
        <v>377</v>
      </c>
    </row>
    <row r="20" spans="1:4">
      <c r="A20" s="4" t="s">
        <v>378</v>
      </c>
      <c r="B20" s="5" t="n">
        <v>185713000</v>
      </c>
      <c r="C20" s="5" t="n">
        <v>200004000</v>
      </c>
    </row>
    <row r="21" spans="1:4">
      <c r="A21" s="4" t="s">
        <v>379</v>
      </c>
      <c r="B21" s="5" t="n">
        <v>0</v>
      </c>
      <c r="C21" s="5" t="n">
        <v>0</v>
      </c>
    </row>
    <row r="22" spans="1:4">
      <c r="A22" s="4" t="s">
        <v>380</v>
      </c>
      <c r="B22" s="5" t="n">
        <v>0</v>
      </c>
      <c r="C22" s="5" t="n">
        <v>0</v>
      </c>
    </row>
    <row r="23" spans="1:4">
      <c r="A23" s="4" t="s">
        <v>381</v>
      </c>
      <c r="B23" s="5" t="n">
        <v>0</v>
      </c>
      <c r="C23" s="5" t="n">
        <v>0</v>
      </c>
    </row>
    <row r="24" spans="1:4">
      <c r="A24" s="4" t="s">
        <v>382</v>
      </c>
      <c r="B24" s="5" t="n">
        <v>0</v>
      </c>
      <c r="C24" s="5" t="n">
        <v>0</v>
      </c>
    </row>
    <row r="25" spans="1:4">
      <c r="A25" s="4" t="s">
        <v>383</v>
      </c>
      <c r="B25" s="5" t="n">
        <v>185713000</v>
      </c>
      <c r="C25" s="5" t="n">
        <v>200004000</v>
      </c>
    </row>
    <row r="26" spans="1:4">
      <c r="A26" s="3" t="s">
        <v>384</v>
      </c>
    </row>
    <row r="27" spans="1:4">
      <c r="A27" s="4" t="s">
        <v>385</v>
      </c>
      <c r="B27" s="5" t="n">
        <v>0</v>
      </c>
      <c r="C27" s="5" t="n">
        <v>0</v>
      </c>
    </row>
    <row r="28" spans="1:4">
      <c r="A28" s="4" t="s">
        <v>386</v>
      </c>
      <c r="B28" s="5" t="n">
        <v>0</v>
      </c>
      <c r="C28" s="5" t="n">
        <v>0</v>
      </c>
    </row>
    <row r="29" spans="1:4">
      <c r="A29" s="4" t="s">
        <v>387</v>
      </c>
      <c r="B29" s="5" t="n">
        <v>0</v>
      </c>
      <c r="C29" s="5" t="n">
        <v>0</v>
      </c>
    </row>
    <row r="30" spans="1:4">
      <c r="A30" s="4" t="s">
        <v>389</v>
      </c>
    </row>
    <row r="31" spans="1:4">
      <c r="A31" s="3" t="s">
        <v>377</v>
      </c>
    </row>
    <row r="32" spans="1:4">
      <c r="A32" s="4" t="s">
        <v>378</v>
      </c>
      <c r="B32" s="5" t="n">
        <v>0</v>
      </c>
      <c r="C32" s="5" t="n">
        <v>0</v>
      </c>
    </row>
    <row r="33" spans="1:4">
      <c r="A33" s="4" t="s">
        <v>379</v>
      </c>
      <c r="B33" s="5" t="n">
        <v>97743000</v>
      </c>
      <c r="C33" s="5" t="n">
        <v>88158000</v>
      </c>
    </row>
    <row r="34" spans="1:4">
      <c r="A34" s="4" t="s">
        <v>380</v>
      </c>
      <c r="B34" s="5" t="n">
        <v>20287000</v>
      </c>
      <c r="C34" s="5" t="n">
        <v>27363000</v>
      </c>
    </row>
    <row r="35" spans="1:4">
      <c r="A35" s="4" t="s">
        <v>381</v>
      </c>
      <c r="B35" s="5" t="n">
        <v>58153000</v>
      </c>
      <c r="C35" s="5" t="n">
        <v>57417000</v>
      </c>
    </row>
    <row r="36" spans="1:4">
      <c r="A36" s="4" t="s">
        <v>382</v>
      </c>
      <c r="B36" s="5" t="n">
        <v>463000</v>
      </c>
      <c r="C36" s="5" t="n">
        <v>143000</v>
      </c>
    </row>
    <row r="37" spans="1:4">
      <c r="A37" s="4" t="s">
        <v>383</v>
      </c>
      <c r="B37" s="5" t="n">
        <v>176646000</v>
      </c>
      <c r="C37" s="5" t="n">
        <v>173081000</v>
      </c>
    </row>
    <row r="38" spans="1:4">
      <c r="A38" s="3" t="s">
        <v>384</v>
      </c>
    </row>
    <row r="39" spans="1:4">
      <c r="A39" s="4" t="s">
        <v>385</v>
      </c>
      <c r="B39" s="5" t="n">
        <v>0</v>
      </c>
      <c r="C39" s="5" t="n">
        <v>0</v>
      </c>
    </row>
    <row r="40" spans="1:4">
      <c r="A40" s="4" t="s">
        <v>386</v>
      </c>
      <c r="B40" s="5" t="n">
        <v>-130000</v>
      </c>
      <c r="C40" s="5" t="n">
        <v>-1192000</v>
      </c>
    </row>
    <row r="41" spans="1:4">
      <c r="A41" s="4" t="s">
        <v>387</v>
      </c>
      <c r="B41" s="5" t="n">
        <v>-130000</v>
      </c>
      <c r="C41" s="5" t="n">
        <v>-1192000</v>
      </c>
    </row>
    <row r="42" spans="1:4">
      <c r="A42" s="4" t="s">
        <v>390</v>
      </c>
    </row>
    <row r="43" spans="1:4">
      <c r="A43" s="3" t="s">
        <v>377</v>
      </c>
    </row>
    <row r="44" spans="1:4">
      <c r="A44" s="4" t="s">
        <v>378</v>
      </c>
      <c r="B44" s="5" t="n">
        <v>0</v>
      </c>
      <c r="C44" s="5" t="n">
        <v>0</v>
      </c>
    </row>
    <row r="45" spans="1:4">
      <c r="A45" s="4" t="s">
        <v>379</v>
      </c>
      <c r="B45" s="5" t="n">
        <v>0</v>
      </c>
      <c r="C45" s="5" t="n">
        <v>0</v>
      </c>
    </row>
    <row r="46" spans="1:4">
      <c r="A46" s="4" t="s">
        <v>380</v>
      </c>
      <c r="B46" s="5" t="n">
        <v>0</v>
      </c>
      <c r="C46" s="5" t="n">
        <v>0</v>
      </c>
    </row>
    <row r="47" spans="1:4">
      <c r="A47" s="4" t="s">
        <v>381</v>
      </c>
      <c r="B47" s="5" t="n">
        <v>0</v>
      </c>
      <c r="C47" s="5" t="n">
        <v>0</v>
      </c>
    </row>
    <row r="48" spans="1:4">
      <c r="A48" s="4" t="s">
        <v>382</v>
      </c>
      <c r="B48" s="5" t="n">
        <v>0</v>
      </c>
      <c r="C48" s="5" t="n">
        <v>0</v>
      </c>
    </row>
    <row r="49" spans="1:4">
      <c r="A49" s="4" t="s">
        <v>383</v>
      </c>
      <c r="B49" s="5" t="n">
        <v>0</v>
      </c>
      <c r="C49" s="5" t="n">
        <v>0</v>
      </c>
    </row>
    <row r="50" spans="1:4">
      <c r="A50" s="3" t="s">
        <v>384</v>
      </c>
    </row>
    <row r="51" spans="1:4">
      <c r="A51" s="4" t="s">
        <v>385</v>
      </c>
      <c r="B51" s="5" t="n">
        <v>-3979000</v>
      </c>
      <c r="C51" s="5" t="n">
        <v>-4000000</v>
      </c>
    </row>
    <row r="52" spans="1:4">
      <c r="A52" s="4" t="s">
        <v>386</v>
      </c>
      <c r="B52" s="5" t="n">
        <v>0</v>
      </c>
      <c r="C52" s="5" t="n">
        <v>0</v>
      </c>
    </row>
    <row r="53" spans="1:4">
      <c r="A53" s="4" t="s">
        <v>387</v>
      </c>
      <c r="B53" s="5" t="n">
        <v>-3979000</v>
      </c>
      <c r="C53" s="5" t="n">
        <v>-4000000</v>
      </c>
    </row>
    <row r="54" spans="1:4">
      <c r="A54" s="4" t="s">
        <v>391</v>
      </c>
    </row>
    <row r="55" spans="1:4">
      <c r="A55" s="3" t="s">
        <v>372</v>
      </c>
    </row>
    <row r="56" spans="1:4">
      <c r="A56" s="4" t="s">
        <v>392</v>
      </c>
      <c r="B56" s="4" t="s">
        <v>98</v>
      </c>
      <c r="C56" s="5" t="n">
        <v>57563000</v>
      </c>
    </row>
    <row r="57" spans="1:4">
      <c r="A57" s="4" t="s">
        <v>393</v>
      </c>
    </row>
    <row r="58" spans="1:4">
      <c r="A58" s="3" t="s">
        <v>372</v>
      </c>
    </row>
    <row r="59" spans="1:4">
      <c r="A59" s="4" t="s">
        <v>392</v>
      </c>
      <c r="B59" s="4" t="s">
        <v>98</v>
      </c>
      <c r="C59" s="7" t="n">
        <v>27194000</v>
      </c>
    </row>
    <row r="60" spans="1:4">
      <c r="A60" s="4" t="s">
        <v>394</v>
      </c>
    </row>
    <row r="61" spans="1:4">
      <c r="A61" s="3" t="s">
        <v>372</v>
      </c>
    </row>
    <row r="62" spans="1:4">
      <c r="A62" s="4" t="s">
        <v>373</v>
      </c>
      <c r="D62" s="4" t="s">
        <v>9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25</v>
      </c>
    </row>
    <row r="3" spans="1:3">
      <c r="A3" s="3" t="s">
        <v>396</v>
      </c>
    </row>
    <row r="4" spans="1:3">
      <c r="A4" s="4" t="s">
        <v>9</v>
      </c>
      <c r="B4" s="4" t="s">
        <v>10</v>
      </c>
    </row>
    <row r="5" spans="1:3">
      <c r="A5" s="4" t="s">
        <v>397</v>
      </c>
      <c r="B5" s="7" t="n">
        <v>4000</v>
      </c>
      <c r="C5" s="7" t="n">
        <v>8648</v>
      </c>
    </row>
    <row r="6" spans="1:3">
      <c r="A6" s="4" t="s">
        <v>398</v>
      </c>
      <c r="B6" s="5" t="n">
        <v>0</v>
      </c>
      <c r="C6" s="5" t="n">
        <v>500</v>
      </c>
    </row>
    <row r="7" spans="1:3">
      <c r="A7" s="4" t="s">
        <v>399</v>
      </c>
      <c r="B7" s="5" t="n">
        <v>-21</v>
      </c>
    </row>
    <row r="8" spans="1:3">
      <c r="A8" s="4" t="s">
        <v>400</v>
      </c>
      <c r="C8" s="5" t="n">
        <v>17</v>
      </c>
    </row>
    <row r="9" spans="1:3">
      <c r="A9" s="4" t="s">
        <v>401</v>
      </c>
      <c r="B9" s="5" t="n">
        <v>0</v>
      </c>
      <c r="C9" s="5" t="n">
        <v>1300</v>
      </c>
    </row>
    <row r="10" spans="1:3">
      <c r="A10" s="4" t="s">
        <v>402</v>
      </c>
      <c r="B10" s="5" t="n">
        <v>3979</v>
      </c>
      <c r="C10" s="7" t="n">
        <v>10431</v>
      </c>
    </row>
    <row r="11" spans="1:3">
      <c r="A11" s="4" t="s">
        <v>403</v>
      </c>
      <c r="B11" s="7" t="n">
        <v>117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69</v>
      </c>
    </row>
    <row r="2" spans="1:3">
      <c r="A2" s="3" t="s">
        <v>372</v>
      </c>
    </row>
    <row r="3" spans="1:3">
      <c r="A3" s="4" t="s">
        <v>405</v>
      </c>
      <c r="B3" s="12" t="n">
        <v>2271.4</v>
      </c>
      <c r="C3" s="12" t="n">
        <v>2423.6</v>
      </c>
    </row>
    <row r="4" spans="1:3">
      <c r="A4" s="4" t="s">
        <v>406</v>
      </c>
      <c r="B4" s="7" t="n">
        <v>2437</v>
      </c>
      <c r="C4" s="7" t="n">
        <v>24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9</v>
      </c>
    </row>
    <row r="2" spans="1:3">
      <c r="A2" s="4" t="s">
        <v>108</v>
      </c>
      <c r="B2" s="4" t="s">
        <v>98</v>
      </c>
      <c r="C2" s="7" t="n">
        <v>11724</v>
      </c>
    </row>
    <row r="3" spans="1:3">
      <c r="A3" s="4" t="s">
        <v>109</v>
      </c>
      <c r="B3" s="4" t="s">
        <v>98</v>
      </c>
      <c r="C3" s="10" t="n">
        <v>0.001</v>
      </c>
    </row>
    <row r="4" spans="1:3">
      <c r="A4" s="4" t="s">
        <v>110</v>
      </c>
      <c r="B4" s="4" t="s">
        <v>98</v>
      </c>
      <c r="C4" s="5" t="n">
        <v>560000</v>
      </c>
    </row>
    <row r="5" spans="1:3">
      <c r="A5" s="4" t="s">
        <v>111</v>
      </c>
      <c r="B5" s="4" t="s">
        <v>98</v>
      </c>
      <c r="C5" s="5" t="n">
        <v>291504</v>
      </c>
    </row>
    <row r="6" spans="1:3">
      <c r="A6" s="4" t="s">
        <v>112</v>
      </c>
      <c r="B6" s="4" t="s">
        <v>98</v>
      </c>
      <c r="C6" s="5" t="n">
        <v>287753</v>
      </c>
    </row>
    <row r="7" spans="1:3">
      <c r="A7" s="4" t="s">
        <v>113</v>
      </c>
      <c r="B7" s="4" t="s">
        <v>98</v>
      </c>
      <c r="C7" s="5" t="n">
        <v>37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69</v>
      </c>
    </row>
    <row r="2" spans="1:3">
      <c r="A2" s="3" t="s">
        <v>170</v>
      </c>
    </row>
    <row r="3" spans="1:3">
      <c r="A3" s="4" t="s">
        <v>408</v>
      </c>
      <c r="B3" s="7" t="n">
        <v>95428</v>
      </c>
      <c r="C3" s="7" t="n">
        <v>174984</v>
      </c>
    </row>
    <row r="4" spans="1:3">
      <c r="A4" s="4" t="s">
        <v>409</v>
      </c>
      <c r="B4" s="5" t="n">
        <v>35559</v>
      </c>
      <c r="C4" s="5" t="n">
        <v>30432</v>
      </c>
    </row>
    <row r="5" spans="1:3">
      <c r="A5" s="4" t="s">
        <v>410</v>
      </c>
      <c r="B5" s="5" t="n">
        <v>22947</v>
      </c>
      <c r="C5" s="5" t="n">
        <v>21220</v>
      </c>
    </row>
    <row r="6" spans="1:3">
      <c r="A6" s="4" t="s">
        <v>411</v>
      </c>
      <c r="B6" s="5" t="n">
        <v>9726</v>
      </c>
      <c r="C6" s="5" t="n">
        <v>21326</v>
      </c>
    </row>
    <row r="7" spans="1:3">
      <c r="A7" s="4" t="s">
        <v>412</v>
      </c>
      <c r="B7" s="5" t="n">
        <v>3659</v>
      </c>
      <c r="C7" s="5" t="n">
        <v>4621</v>
      </c>
    </row>
    <row r="8" spans="1:3">
      <c r="A8" s="4" t="s">
        <v>413</v>
      </c>
      <c r="B8" s="5" t="n">
        <v>2262</v>
      </c>
      <c r="C8" s="5" t="n">
        <v>1889</v>
      </c>
    </row>
    <row r="9" spans="1:3">
      <c r="A9" s="4" t="s">
        <v>414</v>
      </c>
      <c r="B9" s="5" t="n">
        <v>6736</v>
      </c>
      <c r="C9" s="5" t="n">
        <v>5983</v>
      </c>
    </row>
    <row r="10" spans="1:3">
      <c r="A10" s="4" t="s">
        <v>120</v>
      </c>
      <c r="B10" s="5" t="n">
        <v>12094</v>
      </c>
      <c r="C10" s="5" t="n">
        <v>8884</v>
      </c>
    </row>
    <row r="11" spans="1:3">
      <c r="A11" s="4" t="s">
        <v>339</v>
      </c>
      <c r="B11" s="7" t="n">
        <v>188411</v>
      </c>
      <c r="C11" s="7" t="n">
        <v>2693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25</v>
      </c>
    </row>
    <row r="3" spans="1:3">
      <c r="A3" s="3" t="s">
        <v>416</v>
      </c>
    </row>
    <row r="4" spans="1:3">
      <c r="A4" s="4" t="s">
        <v>352</v>
      </c>
      <c r="B4" s="7" t="n">
        <v>16935</v>
      </c>
    </row>
    <row r="5" spans="1:3">
      <c r="A5" s="4" t="s">
        <v>417</v>
      </c>
      <c r="B5" s="5" t="n">
        <v>10389</v>
      </c>
      <c r="C5" s="7" t="n">
        <v>5316</v>
      </c>
    </row>
    <row r="6" spans="1:3">
      <c r="A6" s="4" t="s">
        <v>418</v>
      </c>
      <c r="B6" s="5" t="n">
        <v>-23</v>
      </c>
    </row>
    <row r="7" spans="1:3">
      <c r="A7" s="4" t="s">
        <v>419</v>
      </c>
      <c r="B7" s="5" t="n">
        <v>-12261</v>
      </c>
    </row>
    <row r="8" spans="1:3">
      <c r="A8" s="4" t="s">
        <v>420</v>
      </c>
      <c r="B8" s="5" t="n">
        <v>15040</v>
      </c>
    </row>
    <row r="9" spans="1:3">
      <c r="A9" s="4" t="s">
        <v>421</v>
      </c>
    </row>
    <row r="10" spans="1:3">
      <c r="A10" s="3" t="s">
        <v>416</v>
      </c>
    </row>
    <row r="11" spans="1:3">
      <c r="A11" s="4" t="s">
        <v>352</v>
      </c>
      <c r="B11" s="5" t="n">
        <v>9320</v>
      </c>
    </row>
    <row r="12" spans="1:3">
      <c r="A12" s="4" t="s">
        <v>417</v>
      </c>
      <c r="B12" s="5" t="n">
        <v>8483</v>
      </c>
      <c r="C12" s="5" t="n">
        <v>3660</v>
      </c>
    </row>
    <row r="13" spans="1:3">
      <c r="A13" s="4" t="s">
        <v>418</v>
      </c>
      <c r="B13" s="5" t="n">
        <v>0</v>
      </c>
    </row>
    <row r="14" spans="1:3">
      <c r="A14" s="4" t="s">
        <v>419</v>
      </c>
      <c r="B14" s="5" t="n">
        <v>-9489</v>
      </c>
    </row>
    <row r="15" spans="1:3">
      <c r="A15" s="4" t="s">
        <v>420</v>
      </c>
      <c r="B15" s="5" t="n">
        <v>8314</v>
      </c>
    </row>
    <row r="16" spans="1:3">
      <c r="A16" s="4" t="s">
        <v>422</v>
      </c>
    </row>
    <row r="17" spans="1:3">
      <c r="A17" s="3" t="s">
        <v>416</v>
      </c>
    </row>
    <row r="18" spans="1:3">
      <c r="A18" s="4" t="s">
        <v>352</v>
      </c>
      <c r="B18" s="5" t="n">
        <v>7615</v>
      </c>
    </row>
    <row r="19" spans="1:3">
      <c r="A19" s="4" t="s">
        <v>417</v>
      </c>
      <c r="B19" s="5" t="n">
        <v>1906</v>
      </c>
      <c r="C19" s="7" t="n">
        <v>1656</v>
      </c>
    </row>
    <row r="20" spans="1:3">
      <c r="A20" s="4" t="s">
        <v>418</v>
      </c>
      <c r="B20" s="5" t="n">
        <v>-23</v>
      </c>
    </row>
    <row r="21" spans="1:3">
      <c r="A21" s="4" t="s">
        <v>419</v>
      </c>
      <c r="B21" s="5" t="n">
        <v>-2772</v>
      </c>
    </row>
    <row r="22" spans="1:3">
      <c r="A22" s="4" t="s">
        <v>420</v>
      </c>
      <c r="B22" s="7" t="n">
        <v>67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25</v>
      </c>
    </row>
    <row r="3" spans="1:3">
      <c r="A3" s="3" t="s">
        <v>424</v>
      </c>
    </row>
    <row r="4" spans="1:3">
      <c r="A4" s="4" t="s">
        <v>9</v>
      </c>
      <c r="B4" s="4" t="s">
        <v>10</v>
      </c>
    </row>
    <row r="5" spans="1:3">
      <c r="A5" s="4" t="s">
        <v>417</v>
      </c>
      <c r="B5" s="7" t="n">
        <v>10389</v>
      </c>
      <c r="C5" s="7" t="n">
        <v>5316</v>
      </c>
    </row>
    <row r="6" spans="1:3">
      <c r="A6" s="4" t="s">
        <v>425</v>
      </c>
      <c r="B6" s="5" t="n">
        <v>23081</v>
      </c>
      <c r="C6" s="5" t="n">
        <v>13569</v>
      </c>
    </row>
    <row r="7" spans="1:3">
      <c r="A7" s="4" t="s">
        <v>347</v>
      </c>
    </row>
    <row r="8" spans="1:3">
      <c r="A8" s="3" t="s">
        <v>424</v>
      </c>
    </row>
    <row r="9" spans="1:3">
      <c r="A9" s="4" t="s">
        <v>417</v>
      </c>
      <c r="B9" s="5" t="n">
        <v>1606</v>
      </c>
      <c r="C9" s="5" t="n">
        <v>2538</v>
      </c>
    </row>
    <row r="10" spans="1:3">
      <c r="A10" s="4" t="s">
        <v>425</v>
      </c>
      <c r="B10" s="5" t="n">
        <v>1606</v>
      </c>
      <c r="C10" s="5" t="n">
        <v>2538</v>
      </c>
    </row>
    <row r="11" spans="1:3">
      <c r="A11" s="4" t="s">
        <v>348</v>
      </c>
    </row>
    <row r="12" spans="1:3">
      <c r="A12" s="3" t="s">
        <v>424</v>
      </c>
    </row>
    <row r="13" spans="1:3">
      <c r="A13" s="4" t="s">
        <v>417</v>
      </c>
      <c r="B13" s="5" t="n">
        <v>2564</v>
      </c>
      <c r="C13" s="5" t="n">
        <v>2622</v>
      </c>
    </row>
    <row r="14" spans="1:3">
      <c r="A14" s="4" t="s">
        <v>425</v>
      </c>
      <c r="B14" s="5" t="n">
        <v>2564</v>
      </c>
      <c r="C14" s="5" t="n">
        <v>2622</v>
      </c>
    </row>
    <row r="15" spans="1:3">
      <c r="A15" s="4" t="s">
        <v>349</v>
      </c>
    </row>
    <row r="16" spans="1:3">
      <c r="A16" s="3" t="s">
        <v>424</v>
      </c>
    </row>
    <row r="17" spans="1:3">
      <c r="A17" s="4" t="s">
        <v>417</v>
      </c>
      <c r="B17" s="5" t="n">
        <v>4326</v>
      </c>
      <c r="C17" s="5" t="n">
        <v>151</v>
      </c>
    </row>
    <row r="18" spans="1:3">
      <c r="A18" s="4" t="s">
        <v>425</v>
      </c>
      <c r="B18" s="5" t="n">
        <v>8440</v>
      </c>
      <c r="C18" s="5" t="n">
        <v>151</v>
      </c>
    </row>
    <row r="19" spans="1:3">
      <c r="A19" s="4" t="s">
        <v>120</v>
      </c>
    </row>
    <row r="20" spans="1:3">
      <c r="A20" s="3" t="s">
        <v>424</v>
      </c>
    </row>
    <row r="21" spans="1:3">
      <c r="A21" s="4" t="s">
        <v>417</v>
      </c>
      <c r="B21" s="5" t="n">
        <v>1030</v>
      </c>
      <c r="C21" s="5" t="n">
        <v>260</v>
      </c>
    </row>
    <row r="22" spans="1:3">
      <c r="A22" s="4" t="s">
        <v>425</v>
      </c>
      <c r="B22" s="5" t="n">
        <v>3537</v>
      </c>
      <c r="C22" s="5" t="n">
        <v>260</v>
      </c>
    </row>
    <row r="23" spans="1:3">
      <c r="A23" s="4" t="s">
        <v>426</v>
      </c>
    </row>
    <row r="24" spans="1:3">
      <c r="A24" s="3" t="s">
        <v>424</v>
      </c>
    </row>
    <row r="25" spans="1:3">
      <c r="A25" s="4" t="s">
        <v>417</v>
      </c>
      <c r="B25" s="5" t="n">
        <v>863</v>
      </c>
      <c r="C25" s="5" t="n">
        <v>-255</v>
      </c>
    </row>
    <row r="26" spans="1:3">
      <c r="A26" s="4" t="s">
        <v>425</v>
      </c>
      <c r="B26" s="5" t="n">
        <v>6934</v>
      </c>
      <c r="C26" s="5" t="n">
        <v>7998</v>
      </c>
    </row>
    <row r="27" spans="1:3">
      <c r="A27" s="4" t="s">
        <v>421</v>
      </c>
    </row>
    <row r="28" spans="1:3">
      <c r="A28" s="3" t="s">
        <v>424</v>
      </c>
    </row>
    <row r="29" spans="1:3">
      <c r="A29" s="4" t="s">
        <v>417</v>
      </c>
      <c r="B29" s="5" t="n">
        <v>8483</v>
      </c>
      <c r="C29" s="5" t="n">
        <v>3660</v>
      </c>
    </row>
    <row r="30" spans="1:3">
      <c r="A30" s="4" t="s">
        <v>427</v>
      </c>
    </row>
    <row r="31" spans="1:3">
      <c r="A31" s="3" t="s">
        <v>424</v>
      </c>
    </row>
    <row r="32" spans="1:3">
      <c r="A32" s="4" t="s">
        <v>417</v>
      </c>
      <c r="B32" s="5" t="n">
        <v>1479</v>
      </c>
      <c r="C32" s="5" t="n">
        <v>2513</v>
      </c>
    </row>
    <row r="33" spans="1:3">
      <c r="A33" s="4" t="s">
        <v>428</v>
      </c>
    </row>
    <row r="34" spans="1:3">
      <c r="A34" s="3" t="s">
        <v>424</v>
      </c>
    </row>
    <row r="35" spans="1:3">
      <c r="A35" s="4" t="s">
        <v>417</v>
      </c>
      <c r="B35" s="5" t="n">
        <v>2551</v>
      </c>
      <c r="C35" s="5" t="n">
        <v>262</v>
      </c>
    </row>
    <row r="36" spans="1:3">
      <c r="A36" s="4" t="s">
        <v>429</v>
      </c>
    </row>
    <row r="37" spans="1:3">
      <c r="A37" s="3" t="s">
        <v>424</v>
      </c>
    </row>
    <row r="38" spans="1:3">
      <c r="A38" s="4" t="s">
        <v>417</v>
      </c>
      <c r="B38" s="5" t="n">
        <v>2270</v>
      </c>
      <c r="C38" s="5" t="n">
        <v>151</v>
      </c>
    </row>
    <row r="39" spans="1:3">
      <c r="A39" s="4" t="s">
        <v>430</v>
      </c>
    </row>
    <row r="40" spans="1:3">
      <c r="A40" s="3" t="s">
        <v>424</v>
      </c>
    </row>
    <row r="41" spans="1:3">
      <c r="A41" s="4" t="s">
        <v>417</v>
      </c>
      <c r="B41" s="5" t="n">
        <v>1030</v>
      </c>
      <c r="C41" s="5" t="n">
        <v>249</v>
      </c>
    </row>
    <row r="42" spans="1:3">
      <c r="A42" s="4" t="s">
        <v>431</v>
      </c>
    </row>
    <row r="43" spans="1:3">
      <c r="A43" s="3" t="s">
        <v>424</v>
      </c>
    </row>
    <row r="44" spans="1:3">
      <c r="A44" s="4" t="s">
        <v>417</v>
      </c>
      <c r="B44" s="5" t="n">
        <v>1153</v>
      </c>
      <c r="C44" s="5" t="n">
        <v>485</v>
      </c>
    </row>
    <row r="45" spans="1:3">
      <c r="A45" s="4" t="s">
        <v>422</v>
      </c>
    </row>
    <row r="46" spans="1:3">
      <c r="A46" s="3" t="s">
        <v>424</v>
      </c>
    </row>
    <row r="47" spans="1:3">
      <c r="A47" s="4" t="s">
        <v>417</v>
      </c>
      <c r="B47" s="5" t="n">
        <v>1906</v>
      </c>
      <c r="C47" s="5" t="n">
        <v>1656</v>
      </c>
    </row>
    <row r="48" spans="1:3">
      <c r="A48" s="4" t="s">
        <v>432</v>
      </c>
    </row>
    <row r="49" spans="1:3">
      <c r="A49" s="3" t="s">
        <v>424</v>
      </c>
    </row>
    <row r="50" spans="1:3">
      <c r="A50" s="4" t="s">
        <v>417</v>
      </c>
      <c r="B50" s="5" t="n">
        <v>127</v>
      </c>
      <c r="C50" s="5" t="n">
        <v>25</v>
      </c>
    </row>
    <row r="51" spans="1:3">
      <c r="A51" s="4" t="s">
        <v>433</v>
      </c>
    </row>
    <row r="52" spans="1:3">
      <c r="A52" s="3" t="s">
        <v>424</v>
      </c>
    </row>
    <row r="53" spans="1:3">
      <c r="A53" s="4" t="s">
        <v>417</v>
      </c>
      <c r="B53" s="5" t="n">
        <v>13</v>
      </c>
      <c r="C53" s="5" t="n">
        <v>2360</v>
      </c>
    </row>
    <row r="54" spans="1:3">
      <c r="A54" s="4" t="s">
        <v>434</v>
      </c>
    </row>
    <row r="55" spans="1:3">
      <c r="A55" s="3" t="s">
        <v>424</v>
      </c>
    </row>
    <row r="56" spans="1:3">
      <c r="A56" s="4" t="s">
        <v>417</v>
      </c>
      <c r="B56" s="5" t="n">
        <v>2056</v>
      </c>
      <c r="C56" s="5" t="n">
        <v>0</v>
      </c>
    </row>
    <row r="57" spans="1:3">
      <c r="A57" s="4" t="s">
        <v>435</v>
      </c>
    </row>
    <row r="58" spans="1:3">
      <c r="A58" s="3" t="s">
        <v>424</v>
      </c>
    </row>
    <row r="59" spans="1:3">
      <c r="A59" s="4" t="s">
        <v>417</v>
      </c>
      <c r="B59" s="5" t="n">
        <v>0</v>
      </c>
      <c r="C59" s="5" t="n">
        <v>11</v>
      </c>
    </row>
    <row r="60" spans="1:3">
      <c r="A60" s="4" t="s">
        <v>436</v>
      </c>
    </row>
    <row r="61" spans="1:3">
      <c r="A61" s="3" t="s">
        <v>424</v>
      </c>
    </row>
    <row r="62" spans="1:3">
      <c r="A62" s="4" t="s">
        <v>417</v>
      </c>
      <c r="B62" s="5" t="n">
        <v>-290</v>
      </c>
      <c r="C62" s="5" t="n">
        <v>-740</v>
      </c>
    </row>
    <row r="63" spans="1:3">
      <c r="A63" s="4" t="s">
        <v>437</v>
      </c>
    </row>
    <row r="64" spans="1:3">
      <c r="A64" s="3" t="s">
        <v>424</v>
      </c>
    </row>
    <row r="65" spans="1:3">
      <c r="A65" s="4" t="s">
        <v>438</v>
      </c>
      <c r="B65" s="5" t="n">
        <v>12692</v>
      </c>
      <c r="C65" s="5" t="n">
        <v>8253</v>
      </c>
    </row>
    <row r="66" spans="1:3">
      <c r="A66" s="4" t="s">
        <v>439</v>
      </c>
    </row>
    <row r="67" spans="1:3">
      <c r="A67" s="3" t="s">
        <v>424</v>
      </c>
    </row>
    <row r="68" spans="1:3">
      <c r="A68" s="4" t="s">
        <v>438</v>
      </c>
      <c r="B68" s="5" t="n">
        <v>0</v>
      </c>
      <c r="C68" s="5" t="n">
        <v>0</v>
      </c>
    </row>
    <row r="69" spans="1:3">
      <c r="A69" s="4" t="s">
        <v>440</v>
      </c>
    </row>
    <row r="70" spans="1:3">
      <c r="A70" s="3" t="s">
        <v>424</v>
      </c>
    </row>
    <row r="71" spans="1:3">
      <c r="A71" s="4" t="s">
        <v>438</v>
      </c>
      <c r="B71" s="5" t="n">
        <v>0</v>
      </c>
      <c r="C71" s="5" t="n">
        <v>0</v>
      </c>
    </row>
    <row r="72" spans="1:3">
      <c r="A72" s="4" t="s">
        <v>441</v>
      </c>
    </row>
    <row r="73" spans="1:3">
      <c r="A73" s="3" t="s">
        <v>424</v>
      </c>
    </row>
    <row r="74" spans="1:3">
      <c r="A74" s="4" t="s">
        <v>438</v>
      </c>
      <c r="B74" s="5" t="n">
        <v>4114</v>
      </c>
      <c r="C74" s="5" t="n">
        <v>0</v>
      </c>
    </row>
    <row r="75" spans="1:3">
      <c r="A75" s="4" t="s">
        <v>442</v>
      </c>
    </row>
    <row r="76" spans="1:3">
      <c r="A76" s="3" t="s">
        <v>424</v>
      </c>
    </row>
    <row r="77" spans="1:3">
      <c r="A77" s="4" t="s">
        <v>438</v>
      </c>
      <c r="B77" s="5" t="n">
        <v>2507</v>
      </c>
      <c r="C77" s="5" t="n">
        <v>0</v>
      </c>
    </row>
    <row r="78" spans="1:3">
      <c r="A78" s="4" t="s">
        <v>443</v>
      </c>
    </row>
    <row r="79" spans="1:3">
      <c r="A79" s="3" t="s">
        <v>424</v>
      </c>
    </row>
    <row r="80" spans="1:3">
      <c r="A80" s="4" t="s">
        <v>438</v>
      </c>
      <c r="B80" s="5" t="n">
        <v>6071</v>
      </c>
      <c r="C80" s="5" t="n">
        <v>8253</v>
      </c>
    </row>
    <row r="81" spans="1:3">
      <c r="A81" s="4" t="s">
        <v>444</v>
      </c>
    </row>
    <row r="82" spans="1:3">
      <c r="A82" s="3" t="s">
        <v>424</v>
      </c>
    </row>
    <row r="83" spans="1:3">
      <c r="A83" s="4" t="s">
        <v>438</v>
      </c>
      <c r="B83" s="7" t="n">
        <v>7200</v>
      </c>
      <c r="C83" s="7" t="n">
        <v>23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5</v>
      </c>
      <c r="B1" s="2" t="s">
        <v>1</v>
      </c>
    </row>
    <row r="2" spans="1:4">
      <c r="B2" s="2" t="s">
        <v>446</v>
      </c>
      <c r="C2" s="2" t="s">
        <v>327</v>
      </c>
      <c r="D2" s="2" t="s">
        <v>447</v>
      </c>
    </row>
    <row r="3" spans="1:4">
      <c r="A3" s="3" t="s">
        <v>424</v>
      </c>
    </row>
    <row r="4" spans="1:4">
      <c r="A4" s="4" t="s">
        <v>9</v>
      </c>
      <c r="B4" s="4" t="s">
        <v>10</v>
      </c>
    </row>
    <row r="5" spans="1:4">
      <c r="A5" s="4" t="s">
        <v>425</v>
      </c>
      <c r="B5" s="7" t="n">
        <v>23081</v>
      </c>
      <c r="C5" s="7" t="n">
        <v>13569</v>
      </c>
    </row>
    <row r="6" spans="1:4">
      <c r="A6" s="4" t="s">
        <v>448</v>
      </c>
      <c r="B6" s="7" t="n">
        <v>15040</v>
      </c>
      <c r="D6" s="7" t="n">
        <v>16935</v>
      </c>
    </row>
    <row r="7" spans="1:4">
      <c r="A7" s="4" t="s">
        <v>11</v>
      </c>
      <c r="B7" s="5" t="n">
        <v>2019</v>
      </c>
    </row>
    <row r="8" spans="1:4">
      <c r="A8" s="4" t="s">
        <v>417</v>
      </c>
      <c r="B8" s="7" t="n">
        <v>10389</v>
      </c>
      <c r="C8" s="7" t="n">
        <v>5316</v>
      </c>
    </row>
    <row r="9" spans="1:4">
      <c r="A9" s="4" t="s">
        <v>449</v>
      </c>
      <c r="B9" s="5" t="n">
        <v>131</v>
      </c>
      <c r="C9" s="5" t="n">
        <v>160</v>
      </c>
    </row>
    <row r="10" spans="1:4">
      <c r="A10" s="4" t="s">
        <v>337</v>
      </c>
      <c r="B10" s="7" t="n">
        <v>78</v>
      </c>
      <c r="C10" s="7" t="n">
        <v>511</v>
      </c>
    </row>
    <row r="11" spans="1:4">
      <c r="A11" s="4" t="s">
        <v>450</v>
      </c>
      <c r="C11" s="5" t="n">
        <v>6000</v>
      </c>
    </row>
    <row r="12" spans="1:4">
      <c r="A12" s="4" t="s">
        <v>421</v>
      </c>
    </row>
    <row r="13" spans="1:4">
      <c r="A13" s="3" t="s">
        <v>424</v>
      </c>
    </row>
    <row r="14" spans="1:4">
      <c r="A14" s="4" t="s">
        <v>448</v>
      </c>
      <c r="B14" s="5" t="n">
        <v>8314</v>
      </c>
      <c r="D14" s="5" t="n">
        <v>9320</v>
      </c>
    </row>
    <row r="15" spans="1:4">
      <c r="A15" s="4" t="s">
        <v>417</v>
      </c>
      <c r="B15" s="5" t="n">
        <v>8483</v>
      </c>
      <c r="C15" s="5" t="n">
        <v>3660</v>
      </c>
    </row>
    <row r="16" spans="1:4">
      <c r="A16" s="4" t="s">
        <v>422</v>
      </c>
    </row>
    <row r="17" spans="1:4">
      <c r="A17" s="3" t="s">
        <v>424</v>
      </c>
    </row>
    <row r="18" spans="1:4">
      <c r="A18" s="4" t="s">
        <v>448</v>
      </c>
      <c r="B18" s="5" t="n">
        <v>6726</v>
      </c>
      <c r="D18" s="7" t="n">
        <v>7615</v>
      </c>
    </row>
    <row r="19" spans="1:4">
      <c r="A19" s="4" t="s">
        <v>417</v>
      </c>
      <c r="B19" s="5" t="n">
        <v>1906</v>
      </c>
      <c r="C19" s="5" t="n">
        <v>1656</v>
      </c>
    </row>
    <row r="20" spans="1:4">
      <c r="A20" s="4" t="s">
        <v>437</v>
      </c>
    </row>
    <row r="21" spans="1:4">
      <c r="A21" s="3" t="s">
        <v>424</v>
      </c>
    </row>
    <row r="22" spans="1:4">
      <c r="A22" s="4" t="s">
        <v>438</v>
      </c>
      <c r="B22" s="5" t="n">
        <v>12692</v>
      </c>
      <c r="C22" s="5" t="n">
        <v>8253</v>
      </c>
    </row>
    <row r="23" spans="1:4">
      <c r="A23" s="4" t="s">
        <v>426</v>
      </c>
    </row>
    <row r="24" spans="1:4">
      <c r="A24" s="3" t="s">
        <v>424</v>
      </c>
    </row>
    <row r="25" spans="1:4">
      <c r="A25" s="4" t="s">
        <v>425</v>
      </c>
      <c r="B25" s="5" t="n">
        <v>6934</v>
      </c>
      <c r="C25" s="5" t="n">
        <v>7998</v>
      </c>
    </row>
    <row r="26" spans="1:4">
      <c r="A26" s="4" t="s">
        <v>417</v>
      </c>
      <c r="B26" s="5" t="n">
        <v>863</v>
      </c>
      <c r="C26" s="5" t="n">
        <v>-255</v>
      </c>
    </row>
    <row r="27" spans="1:4">
      <c r="A27" s="4" t="s">
        <v>451</v>
      </c>
    </row>
    <row r="28" spans="1:4">
      <c r="A28" s="3" t="s">
        <v>424</v>
      </c>
    </row>
    <row r="29" spans="1:4">
      <c r="A29" s="4" t="s">
        <v>417</v>
      </c>
      <c r="B29" s="5" t="n">
        <v>1153</v>
      </c>
      <c r="C29" s="5" t="n">
        <v>485</v>
      </c>
    </row>
    <row r="30" spans="1:4">
      <c r="A30" s="4" t="s">
        <v>452</v>
      </c>
    </row>
    <row r="31" spans="1:4">
      <c r="A31" s="3" t="s">
        <v>424</v>
      </c>
    </row>
    <row r="32" spans="1:4">
      <c r="A32" s="4" t="s">
        <v>417</v>
      </c>
      <c r="B32" s="5" t="n">
        <v>-290</v>
      </c>
      <c r="C32" s="5" t="n">
        <v>-740</v>
      </c>
    </row>
    <row r="33" spans="1:4">
      <c r="A33" s="4" t="s">
        <v>453</v>
      </c>
    </row>
    <row r="34" spans="1:4">
      <c r="A34" s="3" t="s">
        <v>424</v>
      </c>
    </row>
    <row r="35" spans="1:4">
      <c r="A35" s="4" t="s">
        <v>438</v>
      </c>
      <c r="B35" s="5" t="n">
        <v>6071</v>
      </c>
      <c r="C35" s="5" t="n">
        <v>8253</v>
      </c>
    </row>
    <row r="36" spans="1:4">
      <c r="A36" s="4" t="s">
        <v>454</v>
      </c>
    </row>
    <row r="37" spans="1:4">
      <c r="A37" s="3" t="s">
        <v>424</v>
      </c>
    </row>
    <row r="38" spans="1:4">
      <c r="A38" s="4" t="s">
        <v>438</v>
      </c>
      <c r="B38" s="7" t="n">
        <v>7200</v>
      </c>
      <c r="C38" s="7" t="n">
        <v>23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455</v>
      </c>
      <c r="B1" s="2" t="s">
        <v>456</v>
      </c>
      <c r="E1" s="2" t="s">
        <v>1</v>
      </c>
    </row>
    <row r="2" spans="1:10">
      <c r="B2" s="2" t="s">
        <v>69</v>
      </c>
      <c r="C2" s="2" t="s">
        <v>457</v>
      </c>
      <c r="D2" s="2" t="s">
        <v>458</v>
      </c>
      <c r="E2" s="2" t="s">
        <v>2</v>
      </c>
      <c r="F2" s="2" t="s">
        <v>25</v>
      </c>
      <c r="G2" s="2" t="s">
        <v>459</v>
      </c>
      <c r="H2" s="2" t="s">
        <v>460</v>
      </c>
      <c r="I2" s="2" t="s">
        <v>461</v>
      </c>
      <c r="J2" s="2" t="s">
        <v>462</v>
      </c>
    </row>
    <row r="3" spans="1:10">
      <c r="A3" s="3" t="s">
        <v>463</v>
      </c>
    </row>
    <row r="4" spans="1:10">
      <c r="A4" s="4" t="s">
        <v>9</v>
      </c>
      <c r="E4" s="4" t="s">
        <v>10</v>
      </c>
    </row>
    <row r="5" spans="1:10">
      <c r="A5" s="4" t="s">
        <v>464</v>
      </c>
      <c r="E5" s="7" t="n">
        <v>0</v>
      </c>
    </row>
    <row r="6" spans="1:10">
      <c r="A6" s="4" t="s">
        <v>465</v>
      </c>
      <c r="E6" s="5" t="n">
        <v>300000</v>
      </c>
    </row>
    <row r="7" spans="1:10">
      <c r="A7" s="4" t="s">
        <v>466</v>
      </c>
      <c r="E7" s="5" t="n">
        <v>0</v>
      </c>
    </row>
    <row r="8" spans="1:10">
      <c r="A8" s="4" t="s">
        <v>467</v>
      </c>
      <c r="E8" s="5" t="n">
        <v>310463</v>
      </c>
    </row>
    <row r="9" spans="1:10">
      <c r="A9" s="4" t="s">
        <v>468</v>
      </c>
      <c r="E9" s="5" t="n">
        <v>676488</v>
      </c>
    </row>
    <row r="10" spans="1:10">
      <c r="A10" s="4" t="s">
        <v>469</v>
      </c>
      <c r="E10" s="5" t="n">
        <v>1150000</v>
      </c>
    </row>
    <row r="11" spans="1:10">
      <c r="A11" s="4" t="s">
        <v>470</v>
      </c>
      <c r="B11" s="7" t="n">
        <v>2185361</v>
      </c>
      <c r="E11" s="5" t="n">
        <v>2197734</v>
      </c>
    </row>
    <row r="12" spans="1:10">
      <c r="A12" s="4" t="s">
        <v>471</v>
      </c>
      <c r="B12" s="5" t="n">
        <v>0</v>
      </c>
      <c r="E12" s="5" t="n">
        <v>0</v>
      </c>
    </row>
    <row r="13" spans="1:10">
      <c r="A13" s="4" t="s">
        <v>472</v>
      </c>
      <c r="B13" s="5" t="n">
        <v>2185361</v>
      </c>
      <c r="E13" s="5" t="n">
        <v>2197734</v>
      </c>
    </row>
    <row r="14" spans="1:10">
      <c r="A14" s="4" t="s">
        <v>473</v>
      </c>
      <c r="B14" s="5" t="n">
        <v>-843</v>
      </c>
      <c r="E14" s="5" t="n">
        <v>-760</v>
      </c>
    </row>
    <row r="15" spans="1:10">
      <c r="A15" s="4" t="s">
        <v>474</v>
      </c>
      <c r="E15" s="5" t="n">
        <v>2436951</v>
      </c>
    </row>
    <row r="16" spans="1:10">
      <c r="A16" s="4" t="s">
        <v>475</v>
      </c>
      <c r="E16" s="5" t="n">
        <v>-239217</v>
      </c>
    </row>
    <row r="17" spans="1:10">
      <c r="A17" s="4" t="s">
        <v>476</v>
      </c>
    </row>
    <row r="18" spans="1:10">
      <c r="A18" s="3" t="s">
        <v>463</v>
      </c>
    </row>
    <row r="19" spans="1:10">
      <c r="A19" s="4" t="s">
        <v>477</v>
      </c>
      <c r="B19" s="5" t="n">
        <v>494915</v>
      </c>
      <c r="E19" s="5" t="n">
        <v>495056</v>
      </c>
      <c r="G19" s="7" t="n">
        <v>500000</v>
      </c>
    </row>
    <row r="20" spans="1:10">
      <c r="A20" s="4" t="s">
        <v>478</v>
      </c>
    </row>
    <row r="21" spans="1:10">
      <c r="A21" s="3" t="s">
        <v>463</v>
      </c>
    </row>
    <row r="22" spans="1:10">
      <c r="A22" s="4" t="s">
        <v>477</v>
      </c>
      <c r="B22" s="5" t="n">
        <v>298759</v>
      </c>
      <c r="E22" s="5" t="n">
        <v>298925</v>
      </c>
      <c r="I22" s="7" t="n">
        <v>350000</v>
      </c>
      <c r="J22" s="7" t="n">
        <v>700000</v>
      </c>
    </row>
    <row r="23" spans="1:10">
      <c r="A23" s="4" t="s">
        <v>479</v>
      </c>
      <c r="B23" s="5" t="n">
        <v>150000</v>
      </c>
      <c r="D23" s="7" t="n">
        <v>600000</v>
      </c>
    </row>
    <row r="24" spans="1:10">
      <c r="A24" s="4" t="s">
        <v>480</v>
      </c>
    </row>
    <row r="25" spans="1:10">
      <c r="A25" s="3" t="s">
        <v>463</v>
      </c>
    </row>
    <row r="26" spans="1:10">
      <c r="A26" s="4" t="s">
        <v>477</v>
      </c>
      <c r="B26" s="5" t="n">
        <v>298220</v>
      </c>
      <c r="E26" s="5" t="n">
        <v>298297</v>
      </c>
      <c r="H26" s="7" t="n">
        <v>300000</v>
      </c>
    </row>
    <row r="27" spans="1:10">
      <c r="A27" s="4" t="s">
        <v>481</v>
      </c>
    </row>
    <row r="28" spans="1:10">
      <c r="A28" s="3" t="s">
        <v>463</v>
      </c>
    </row>
    <row r="29" spans="1:10">
      <c r="A29" s="4" t="s">
        <v>477</v>
      </c>
      <c r="B29" s="5" t="n">
        <v>553973</v>
      </c>
      <c r="E29" s="5" t="n">
        <v>560507</v>
      </c>
    </row>
    <row r="30" spans="1:10">
      <c r="A30" s="4" t="s">
        <v>482</v>
      </c>
    </row>
    <row r="31" spans="1:10">
      <c r="A31" s="3" t="s">
        <v>463</v>
      </c>
    </row>
    <row r="32" spans="1:10">
      <c r="A32" s="4" t="s">
        <v>483</v>
      </c>
      <c r="B32" s="5" t="n">
        <v>46568</v>
      </c>
      <c r="E32" s="5" t="n">
        <v>46568</v>
      </c>
    </row>
    <row r="33" spans="1:10">
      <c r="A33" s="4" t="s">
        <v>479</v>
      </c>
      <c r="C33" s="7" t="n">
        <v>331200</v>
      </c>
      <c r="F33" s="7" t="n">
        <v>331200</v>
      </c>
    </row>
    <row r="34" spans="1:10">
      <c r="A34" s="4" t="s">
        <v>484</v>
      </c>
    </row>
    <row r="35" spans="1:10">
      <c r="A35" s="3" t="s">
        <v>463</v>
      </c>
    </row>
    <row r="36" spans="1:10">
      <c r="A36" s="4" t="s">
        <v>483</v>
      </c>
      <c r="B36" s="5" t="n">
        <v>263863</v>
      </c>
      <c r="E36" s="5" t="n">
        <v>266655</v>
      </c>
    </row>
    <row r="37" spans="1:10">
      <c r="A37" s="4" t="s">
        <v>485</v>
      </c>
    </row>
    <row r="38" spans="1:10">
      <c r="A38" s="3" t="s">
        <v>463</v>
      </c>
    </row>
    <row r="39" spans="1:10">
      <c r="A39" s="4" t="s">
        <v>483</v>
      </c>
      <c r="B39" s="7" t="n">
        <v>229906</v>
      </c>
      <c r="E39" s="5" t="n">
        <v>232486</v>
      </c>
    </row>
    <row r="40" spans="1:10">
      <c r="A40" s="4" t="s">
        <v>486</v>
      </c>
    </row>
    <row r="41" spans="1:10">
      <c r="A41" s="3" t="s">
        <v>463</v>
      </c>
    </row>
    <row r="42" spans="1:10">
      <c r="A42" s="4" t="s">
        <v>464</v>
      </c>
      <c r="E42" s="5" t="n">
        <v>0</v>
      </c>
    </row>
    <row r="43" spans="1:10">
      <c r="A43" s="4" t="s">
        <v>465</v>
      </c>
      <c r="E43" s="5" t="n">
        <v>300000</v>
      </c>
    </row>
    <row r="44" spans="1:10">
      <c r="A44" s="4" t="s">
        <v>466</v>
      </c>
      <c r="E44" s="5" t="n">
        <v>0</v>
      </c>
    </row>
    <row r="45" spans="1:10">
      <c r="A45" s="4" t="s">
        <v>467</v>
      </c>
      <c r="E45" s="5" t="n">
        <v>0</v>
      </c>
    </row>
    <row r="46" spans="1:10">
      <c r="A46" s="4" t="s">
        <v>468</v>
      </c>
      <c r="E46" s="5" t="n">
        <v>0</v>
      </c>
    </row>
    <row r="47" spans="1:10">
      <c r="A47" s="4" t="s">
        <v>469</v>
      </c>
      <c r="E47" s="5" t="n">
        <v>800000</v>
      </c>
    </row>
    <row r="48" spans="1:10">
      <c r="A48" s="4" t="s">
        <v>470</v>
      </c>
      <c r="E48" s="5" t="n">
        <v>1091518</v>
      </c>
    </row>
    <row r="49" spans="1:10">
      <c r="A49" s="4" t="s">
        <v>474</v>
      </c>
      <c r="E49" s="5" t="n">
        <v>1100000</v>
      </c>
    </row>
    <row r="50" spans="1:10">
      <c r="A50" s="4" t="s">
        <v>475</v>
      </c>
      <c r="E50" s="5" t="n">
        <v>-8482</v>
      </c>
    </row>
    <row r="51" spans="1:10">
      <c r="A51" s="4" t="s">
        <v>487</v>
      </c>
    </row>
    <row r="52" spans="1:10">
      <c r="A52" s="3" t="s">
        <v>463</v>
      </c>
    </row>
    <row r="53" spans="1:10">
      <c r="A53" s="4" t="s">
        <v>464</v>
      </c>
      <c r="E53" s="5" t="n">
        <v>0</v>
      </c>
    </row>
    <row r="54" spans="1:10">
      <c r="A54" s="4" t="s">
        <v>465</v>
      </c>
      <c r="E54" s="5" t="n">
        <v>0</v>
      </c>
    </row>
    <row r="55" spans="1:10">
      <c r="A55" s="4" t="s">
        <v>466</v>
      </c>
      <c r="E55" s="5" t="n">
        <v>0</v>
      </c>
    </row>
    <row r="56" spans="1:10">
      <c r="A56" s="4" t="s">
        <v>467</v>
      </c>
      <c r="E56" s="5" t="n">
        <v>310463</v>
      </c>
    </row>
    <row r="57" spans="1:10">
      <c r="A57" s="4" t="s">
        <v>468</v>
      </c>
      <c r="E57" s="5" t="n">
        <v>676488</v>
      </c>
    </row>
    <row r="58" spans="1:10">
      <c r="A58" s="4" t="s">
        <v>469</v>
      </c>
      <c r="E58" s="5" t="n">
        <v>350000</v>
      </c>
    </row>
    <row r="59" spans="1:10">
      <c r="A59" s="4" t="s">
        <v>470</v>
      </c>
      <c r="E59" s="5" t="n">
        <v>1106216</v>
      </c>
    </row>
    <row r="60" spans="1:10">
      <c r="A60" s="4" t="s">
        <v>474</v>
      </c>
      <c r="E60" s="5" t="n">
        <v>1336951</v>
      </c>
    </row>
    <row r="61" spans="1:10">
      <c r="A61" s="4" t="s">
        <v>475</v>
      </c>
      <c r="E61" s="7" t="n">
        <v>-230735</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9</v>
      </c>
    </row>
    <row r="2" spans="1:3">
      <c r="A2" s="3" t="s">
        <v>489</v>
      </c>
    </row>
    <row r="3" spans="1:3">
      <c r="A3" s="4" t="s">
        <v>405</v>
      </c>
      <c r="B3" s="12" t="n">
        <v>2271.4</v>
      </c>
      <c r="C3" s="12" t="n">
        <v>2423.6</v>
      </c>
    </row>
    <row r="4" spans="1:3">
      <c r="A4" s="4" t="s">
        <v>406</v>
      </c>
      <c r="B4" s="7" t="n">
        <v>2437</v>
      </c>
      <c r="C4" s="7" t="n">
        <v>24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490</v>
      </c>
      <c r="B1" s="2" t="s">
        <v>456</v>
      </c>
      <c r="D1" s="2" t="s">
        <v>1</v>
      </c>
    </row>
    <row r="2" spans="1:8">
      <c r="B2" s="2" t="s">
        <v>69</v>
      </c>
      <c r="C2" s="2" t="s">
        <v>458</v>
      </c>
      <c r="D2" s="2" t="s">
        <v>2</v>
      </c>
      <c r="E2" s="2" t="s">
        <v>69</v>
      </c>
      <c r="F2" s="2" t="s">
        <v>491</v>
      </c>
      <c r="G2" s="2" t="s">
        <v>461</v>
      </c>
      <c r="H2" s="2" t="s">
        <v>462</v>
      </c>
    </row>
    <row r="3" spans="1:8">
      <c r="A3" s="3" t="s">
        <v>463</v>
      </c>
    </row>
    <row r="4" spans="1:8">
      <c r="A4" s="4" t="s">
        <v>406</v>
      </c>
      <c r="B4" s="7" t="n">
        <v>2437000</v>
      </c>
      <c r="D4" s="7" t="n">
        <v>2437000</v>
      </c>
      <c r="E4" s="7" t="n">
        <v>2437000</v>
      </c>
    </row>
    <row r="5" spans="1:8">
      <c r="A5" s="4" t="s">
        <v>9</v>
      </c>
      <c r="D5" s="4" t="s">
        <v>10</v>
      </c>
    </row>
    <row r="6" spans="1:8">
      <c r="A6" s="4" t="s">
        <v>478</v>
      </c>
    </row>
    <row r="7" spans="1:8">
      <c r="A7" s="3" t="s">
        <v>463</v>
      </c>
    </row>
    <row r="8" spans="1:8">
      <c r="A8" s="4" t="s">
        <v>406</v>
      </c>
      <c r="B8" s="5" t="n">
        <v>300000</v>
      </c>
      <c r="E8" s="5" t="n">
        <v>300000</v>
      </c>
      <c r="F8" s="7" t="n">
        <v>450000</v>
      </c>
    </row>
    <row r="9" spans="1:8">
      <c r="A9" s="4" t="s">
        <v>492</v>
      </c>
      <c r="B9" s="7" t="n">
        <v>298759</v>
      </c>
      <c r="D9" s="7" t="n">
        <v>298925</v>
      </c>
      <c r="E9" s="7" t="n">
        <v>298759</v>
      </c>
      <c r="G9" s="7" t="n">
        <v>350000</v>
      </c>
      <c r="H9" s="7" t="n">
        <v>700000</v>
      </c>
    </row>
    <row r="10" spans="1:8">
      <c r="A10" s="4" t="s">
        <v>493</v>
      </c>
      <c r="B10" s="4" t="s">
        <v>494</v>
      </c>
      <c r="D10" s="4" t="s">
        <v>494</v>
      </c>
      <c r="E10" s="4" t="s">
        <v>494</v>
      </c>
      <c r="H10" s="4" t="s">
        <v>494</v>
      </c>
    </row>
    <row r="11" spans="1:8">
      <c r="A11" s="4" t="s">
        <v>495</v>
      </c>
      <c r="B11" s="7" t="n">
        <v>1241</v>
      </c>
      <c r="D11" s="7" t="n">
        <v>1075</v>
      </c>
      <c r="E11" s="7" t="n">
        <v>1241</v>
      </c>
    </row>
    <row r="12" spans="1:8">
      <c r="A12" s="4" t="s">
        <v>479</v>
      </c>
      <c r="B12" s="7" t="n">
        <v>150000</v>
      </c>
      <c r="C12" s="7" t="n">
        <v>600000</v>
      </c>
    </row>
    <row r="13" spans="1:8">
      <c r="A13" s="4" t="s">
        <v>496</v>
      </c>
      <c r="C13" s="7" t="n">
        <v>-18600</v>
      </c>
      <c r="E13" s="7" t="n">
        <v>-3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97</v>
      </c>
      <c r="B1" s="2" t="s">
        <v>456</v>
      </c>
      <c r="C1" s="2" t="s">
        <v>1</v>
      </c>
    </row>
    <row r="2" spans="1:6">
      <c r="B2" s="2" t="s">
        <v>498</v>
      </c>
      <c r="C2" s="2" t="s">
        <v>2</v>
      </c>
      <c r="D2" s="2" t="s">
        <v>69</v>
      </c>
      <c r="E2" s="2" t="s">
        <v>459</v>
      </c>
      <c r="F2" s="2" t="s">
        <v>460</v>
      </c>
    </row>
    <row r="3" spans="1:6">
      <c r="A3" s="4" t="s">
        <v>476</v>
      </c>
    </row>
    <row r="4" spans="1:6">
      <c r="A4" s="3" t="s">
        <v>463</v>
      </c>
    </row>
    <row r="5" spans="1:6">
      <c r="A5" s="4" t="s">
        <v>492</v>
      </c>
      <c r="C5" s="7" t="n">
        <v>495056</v>
      </c>
      <c r="D5" s="7" t="n">
        <v>494915</v>
      </c>
      <c r="E5" s="7" t="n">
        <v>500000</v>
      </c>
    </row>
    <row r="6" spans="1:6">
      <c r="A6" s="4" t="s">
        <v>493</v>
      </c>
      <c r="C6" s="4" t="s">
        <v>499</v>
      </c>
      <c r="E6" s="4" t="s">
        <v>499</v>
      </c>
    </row>
    <row r="7" spans="1:6">
      <c r="A7" s="4" t="s">
        <v>495</v>
      </c>
      <c r="C7" s="7" t="n">
        <v>4944</v>
      </c>
      <c r="D7" s="5" t="n">
        <v>5085</v>
      </c>
    </row>
    <row r="8" spans="1:6">
      <c r="A8" s="4" t="s">
        <v>480</v>
      </c>
    </row>
    <row r="9" spans="1:6">
      <c r="A9" s="3" t="s">
        <v>463</v>
      </c>
    </row>
    <row r="10" spans="1:6">
      <c r="A10" s="4" t="s">
        <v>492</v>
      </c>
      <c r="C10" s="7" t="n">
        <v>298297</v>
      </c>
      <c r="D10" s="7" t="n">
        <v>298220</v>
      </c>
      <c r="F10" s="7" t="n">
        <v>300000</v>
      </c>
    </row>
    <row r="11" spans="1:6">
      <c r="A11" s="4" t="s">
        <v>493</v>
      </c>
      <c r="C11" s="4" t="s">
        <v>500</v>
      </c>
      <c r="D11" s="4" t="s">
        <v>500</v>
      </c>
      <c r="F11" s="4" t="s">
        <v>500</v>
      </c>
    </row>
    <row r="12" spans="1:6">
      <c r="A12" s="4" t="s">
        <v>501</v>
      </c>
      <c r="B12" s="7" t="n">
        <v>297500</v>
      </c>
    </row>
    <row r="13" spans="1:6">
      <c r="A13" s="4" t="s">
        <v>495</v>
      </c>
      <c r="C13" s="7" t="n">
        <v>1703</v>
      </c>
      <c r="D13" s="7" t="n">
        <v>1780</v>
      </c>
    </row>
    <row r="14" spans="1:6">
      <c r="A14" s="4" t="s">
        <v>502</v>
      </c>
      <c r="C14" s="4" t="s">
        <v>5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4</v>
      </c>
      <c r="B1" s="2" t="s">
        <v>456</v>
      </c>
      <c r="C1" s="2" t="s">
        <v>1</v>
      </c>
    </row>
    <row r="2" spans="1:11">
      <c r="B2" s="2" t="s">
        <v>457</v>
      </c>
      <c r="C2" s="2" t="s">
        <v>505</v>
      </c>
      <c r="D2" s="2" t="s">
        <v>25</v>
      </c>
      <c r="E2" s="2" t="s">
        <v>506</v>
      </c>
      <c r="F2" s="2" t="s">
        <v>507</v>
      </c>
      <c r="G2" s="2" t="s">
        <v>2</v>
      </c>
      <c r="H2" s="2" t="s">
        <v>69</v>
      </c>
      <c r="I2" s="2" t="s">
        <v>508</v>
      </c>
      <c r="J2" s="2" t="s">
        <v>509</v>
      </c>
      <c r="K2" s="2" t="s">
        <v>510</v>
      </c>
    </row>
    <row r="3" spans="1:11">
      <c r="A3" s="3" t="s">
        <v>463</v>
      </c>
    </row>
    <row r="4" spans="1:11">
      <c r="A4" s="4" t="s">
        <v>406</v>
      </c>
      <c r="G4" s="7" t="n">
        <v>2437000</v>
      </c>
      <c r="H4" s="7" t="n">
        <v>2437000</v>
      </c>
    </row>
    <row r="5" spans="1:11">
      <c r="A5" s="4" t="s">
        <v>473</v>
      </c>
      <c r="G5" s="7" t="n">
        <v>760</v>
      </c>
      <c r="H5" s="7" t="n">
        <v>843</v>
      </c>
    </row>
    <row r="6" spans="1:11">
      <c r="A6" s="4" t="s">
        <v>481</v>
      </c>
    </row>
    <row r="7" spans="1:11">
      <c r="A7" s="3" t="s">
        <v>463</v>
      </c>
    </row>
    <row r="8" spans="1:11">
      <c r="A8" s="4" t="s">
        <v>406</v>
      </c>
      <c r="I8" s="7" t="n">
        <v>676500</v>
      </c>
    </row>
    <row r="9" spans="1:11">
      <c r="A9" s="4" t="s">
        <v>511</v>
      </c>
      <c r="I9" s="7" t="n">
        <v>181100</v>
      </c>
    </row>
    <row r="10" spans="1:11">
      <c r="A10" s="4" t="s">
        <v>512</v>
      </c>
      <c r="I10" s="8" t="n">
        <v>27.22</v>
      </c>
    </row>
    <row r="11" spans="1:11">
      <c r="A11" s="4" t="s">
        <v>493</v>
      </c>
      <c r="G11" s="4" t="s">
        <v>513</v>
      </c>
      <c r="H11" s="4" t="s">
        <v>513</v>
      </c>
      <c r="I11" s="4" t="s">
        <v>513</v>
      </c>
    </row>
    <row r="12" spans="1:11">
      <c r="A12" s="4" t="s">
        <v>514</v>
      </c>
      <c r="I12" s="7" t="n">
        <v>495400</v>
      </c>
    </row>
    <row r="13" spans="1:11">
      <c r="A13" s="4" t="s">
        <v>482</v>
      </c>
    </row>
    <row r="14" spans="1:11">
      <c r="A14" s="3" t="s">
        <v>463</v>
      </c>
    </row>
    <row r="15" spans="1:11">
      <c r="A15" s="4" t="s">
        <v>406</v>
      </c>
      <c r="G15" s="7" t="n">
        <v>46600</v>
      </c>
      <c r="K15" s="7" t="n">
        <v>690000</v>
      </c>
    </row>
    <row r="16" spans="1:11">
      <c r="A16" s="4" t="s">
        <v>511</v>
      </c>
      <c r="K16" s="7" t="n">
        <v>156400</v>
      </c>
    </row>
    <row r="17" spans="1:11">
      <c r="A17" s="4" t="s">
        <v>512</v>
      </c>
      <c r="K17" s="8" t="n">
        <v>32.3</v>
      </c>
    </row>
    <row r="18" spans="1:11">
      <c r="A18" s="4" t="s">
        <v>515</v>
      </c>
      <c r="C18" s="7" t="n">
        <v>17800</v>
      </c>
      <c r="D18" s="7" t="n">
        <v>17800</v>
      </c>
      <c r="E18" s="7" t="n">
        <v>256200</v>
      </c>
      <c r="F18" s="7" t="n">
        <v>38300</v>
      </c>
    </row>
    <row r="19" spans="1:11">
      <c r="A19" s="4" t="s">
        <v>493</v>
      </c>
      <c r="G19" s="4" t="s">
        <v>516</v>
      </c>
      <c r="H19" s="4" t="s">
        <v>516</v>
      </c>
      <c r="K19" s="4" t="s">
        <v>516</v>
      </c>
    </row>
    <row r="20" spans="1:11">
      <c r="A20" s="4" t="s">
        <v>479</v>
      </c>
      <c r="B20" s="7" t="n">
        <v>331200</v>
      </c>
      <c r="D20" s="7" t="n">
        <v>331200</v>
      </c>
    </row>
    <row r="21" spans="1:11">
      <c r="A21" s="4" t="s">
        <v>514</v>
      </c>
      <c r="K21" s="7" t="n">
        <v>533600</v>
      </c>
    </row>
    <row r="22" spans="1:11">
      <c r="A22" s="4" t="s">
        <v>485</v>
      </c>
    </row>
    <row r="23" spans="1:11">
      <c r="A23" s="3" t="s">
        <v>463</v>
      </c>
    </row>
    <row r="24" spans="1:11">
      <c r="A24" s="4" t="s">
        <v>406</v>
      </c>
      <c r="J24" s="7" t="n">
        <v>263900</v>
      </c>
    </row>
    <row r="25" spans="1:11">
      <c r="A25" s="4" t="s">
        <v>511</v>
      </c>
      <c r="J25" s="7" t="n">
        <v>55300</v>
      </c>
    </row>
    <row r="26" spans="1:11">
      <c r="A26" s="4" t="s">
        <v>512</v>
      </c>
      <c r="J26" s="8" t="n">
        <v>23.26</v>
      </c>
    </row>
    <row r="27" spans="1:11">
      <c r="A27" s="4" t="s">
        <v>493</v>
      </c>
      <c r="G27" s="4" t="s">
        <v>517</v>
      </c>
      <c r="H27" s="4" t="s">
        <v>517</v>
      </c>
    </row>
    <row r="28" spans="1:11">
      <c r="A28" s="4" t="s">
        <v>514</v>
      </c>
      <c r="J28" s="7" t="n">
        <v>208600</v>
      </c>
    </row>
  </sheetData>
  <mergeCells count="2">
    <mergeCell ref="A1:A2"/>
    <mergeCell ref="C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518</v>
      </c>
      <c r="B1" s="2" t="s">
        <v>456</v>
      </c>
      <c r="C1" s="2" t="s">
        <v>1</v>
      </c>
    </row>
    <row r="2" spans="1:9">
      <c r="B2" s="2" t="s">
        <v>457</v>
      </c>
      <c r="C2" s="2" t="s">
        <v>505</v>
      </c>
      <c r="D2" s="2" t="s">
        <v>25</v>
      </c>
      <c r="E2" s="2" t="s">
        <v>506</v>
      </c>
      <c r="F2" s="2" t="s">
        <v>507</v>
      </c>
      <c r="G2" s="2" t="s">
        <v>2</v>
      </c>
      <c r="H2" s="2" t="s">
        <v>69</v>
      </c>
      <c r="I2" s="2" t="s">
        <v>510</v>
      </c>
    </row>
    <row r="3" spans="1:9">
      <c r="A3" s="3" t="s">
        <v>463</v>
      </c>
    </row>
    <row r="4" spans="1:9">
      <c r="A4" s="4" t="s">
        <v>406</v>
      </c>
      <c r="G4" s="7" t="n">
        <v>2437000</v>
      </c>
      <c r="H4" s="7" t="n">
        <v>2437000</v>
      </c>
    </row>
    <row r="5" spans="1:9">
      <c r="A5" s="4" t="s">
        <v>473</v>
      </c>
      <c r="G5" s="5" t="n">
        <v>760</v>
      </c>
      <c r="H5" s="5" t="n">
        <v>843</v>
      </c>
    </row>
    <row r="6" spans="1:9">
      <c r="A6" s="4" t="s">
        <v>482</v>
      </c>
    </row>
    <row r="7" spans="1:9">
      <c r="A7" s="3" t="s">
        <v>463</v>
      </c>
    </row>
    <row r="8" spans="1:9">
      <c r="A8" s="4" t="s">
        <v>515</v>
      </c>
      <c r="C8" s="7" t="n">
        <v>17800</v>
      </c>
      <c r="D8" s="7" t="n">
        <v>17800</v>
      </c>
      <c r="E8" s="7" t="n">
        <v>256200</v>
      </c>
      <c r="F8" s="7" t="n">
        <v>38300</v>
      </c>
    </row>
    <row r="9" spans="1:9">
      <c r="A9" s="4" t="s">
        <v>406</v>
      </c>
      <c r="G9" s="5" t="n">
        <v>46600</v>
      </c>
      <c r="I9" s="7" t="n">
        <v>690000</v>
      </c>
    </row>
    <row r="10" spans="1:9">
      <c r="A10" s="4" t="s">
        <v>479</v>
      </c>
      <c r="B10" s="7" t="n">
        <v>331200</v>
      </c>
      <c r="D10" s="7" t="n">
        <v>331200</v>
      </c>
    </row>
    <row r="11" spans="1:9">
      <c r="A11" s="4" t="s">
        <v>512</v>
      </c>
      <c r="I11" s="8" t="n">
        <v>32.3</v>
      </c>
    </row>
    <row r="12" spans="1:9">
      <c r="A12" s="4" t="s">
        <v>519</v>
      </c>
      <c r="G12" s="7" t="n">
        <v>0</v>
      </c>
      <c r="H12" s="7" t="n">
        <v>0</v>
      </c>
    </row>
    <row r="13" spans="1:9">
      <c r="A13" s="4" t="s">
        <v>514</v>
      </c>
      <c r="I13" s="7" t="n">
        <v>533600</v>
      </c>
    </row>
    <row r="14" spans="1:9">
      <c r="A14" s="4" t="s">
        <v>511</v>
      </c>
      <c r="I14" s="7" t="n">
        <v>156400</v>
      </c>
    </row>
    <row r="15" spans="1:9">
      <c r="A15" s="4" t="s">
        <v>493</v>
      </c>
      <c r="G15" s="4" t="s">
        <v>516</v>
      </c>
      <c r="H15" s="4" t="s">
        <v>516</v>
      </c>
      <c r="I15" s="4" t="s">
        <v>516</v>
      </c>
    </row>
  </sheetData>
  <mergeCells count="2">
    <mergeCell ref="A1:A2"/>
    <mergeCell ref="C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25</v>
      </c>
    </row>
    <row r="3" spans="1:3">
      <c r="A3" s="4" t="s">
        <v>9</v>
      </c>
      <c r="B3" s="4" t="s">
        <v>10</v>
      </c>
    </row>
    <row r="4" spans="1:3">
      <c r="A4" s="4" t="s">
        <v>52</v>
      </c>
      <c r="B4" s="7" t="n">
        <v>17699</v>
      </c>
      <c r="C4" s="7" t="n">
        <v>47465</v>
      </c>
    </row>
    <row r="5" spans="1:3">
      <c r="A5" s="3" t="s">
        <v>115</v>
      </c>
    </row>
    <row r="6" spans="1:3">
      <c r="A6" s="4" t="s">
        <v>116</v>
      </c>
      <c r="B6" s="5" t="n">
        <v>42547</v>
      </c>
      <c r="C6" s="5" t="n">
        <v>47833</v>
      </c>
    </row>
    <row r="7" spans="1:3">
      <c r="A7" s="4" t="s">
        <v>117</v>
      </c>
      <c r="B7" s="5" t="n">
        <v>34340</v>
      </c>
      <c r="C7" s="5" t="n">
        <v>36225</v>
      </c>
    </row>
    <row r="8" spans="1:3">
      <c r="A8" s="4" t="s">
        <v>118</v>
      </c>
      <c r="B8" s="5" t="n">
        <v>12298</v>
      </c>
      <c r="C8" s="5" t="n">
        <v>13341</v>
      </c>
    </row>
    <row r="9" spans="1:3">
      <c r="A9" s="4" t="s">
        <v>119</v>
      </c>
      <c r="B9" s="5" t="n">
        <v>-4755</v>
      </c>
      <c r="C9" s="5" t="n">
        <v>-97132</v>
      </c>
    </row>
    <row r="10" spans="1:3">
      <c r="A10" s="4" t="s">
        <v>120</v>
      </c>
      <c r="B10" s="5" t="n">
        <v>312</v>
      </c>
      <c r="C10" s="5" t="n">
        <v>631</v>
      </c>
    </row>
    <row r="11" spans="1:3">
      <c r="A11" s="3" t="s">
        <v>121</v>
      </c>
    </row>
    <row r="12" spans="1:3">
      <c r="A12" s="4" t="s">
        <v>122</v>
      </c>
      <c r="B12" s="5" t="n">
        <v>-21827</v>
      </c>
      <c r="C12" s="5" t="n">
        <v>-40494</v>
      </c>
    </row>
    <row r="13" spans="1:3">
      <c r="A13" s="4" t="s">
        <v>123</v>
      </c>
      <c r="B13" s="5" t="n">
        <v>-19811</v>
      </c>
      <c r="C13" s="5" t="n">
        <v>-19001</v>
      </c>
    </row>
    <row r="14" spans="1:3">
      <c r="A14" s="4" t="s">
        <v>124</v>
      </c>
      <c r="B14" s="5" t="n">
        <v>11437</v>
      </c>
      <c r="C14" s="5" t="n">
        <v>-11856</v>
      </c>
    </row>
    <row r="15" spans="1:3">
      <c r="A15" s="4" t="s">
        <v>125</v>
      </c>
      <c r="B15" s="5" t="n">
        <v>-19888</v>
      </c>
      <c r="C15" s="5" t="n">
        <v>3045</v>
      </c>
    </row>
    <row r="16" spans="1:3">
      <c r="A16" s="4" t="s">
        <v>88</v>
      </c>
      <c r="B16" s="5" t="n">
        <v>35253</v>
      </c>
      <c r="C16" s="5" t="n">
        <v>88250</v>
      </c>
    </row>
    <row r="17" spans="1:3">
      <c r="A17" s="4" t="s">
        <v>126</v>
      </c>
      <c r="B17" s="5" t="n">
        <v>87605</v>
      </c>
      <c r="C17" s="5" t="n">
        <v>68307</v>
      </c>
    </row>
    <row r="18" spans="1:3">
      <c r="A18" s="4" t="s">
        <v>127</v>
      </c>
      <c r="B18" s="5" t="n">
        <v>12286</v>
      </c>
      <c r="C18" s="5" t="n">
        <v>17798</v>
      </c>
    </row>
    <row r="19" spans="1:3">
      <c r="A19" s="4" t="s">
        <v>128</v>
      </c>
      <c r="B19" s="5" t="n">
        <v>99891</v>
      </c>
      <c r="C19" s="5" t="n">
        <v>86105</v>
      </c>
    </row>
    <row r="20" spans="1:3">
      <c r="A20" s="3" t="s">
        <v>129</v>
      </c>
    </row>
    <row r="21" spans="1:3">
      <c r="A21" s="4" t="s">
        <v>130</v>
      </c>
      <c r="B21" s="5" t="n">
        <v>-12220</v>
      </c>
      <c r="C21" s="5" t="n">
        <v>-12543</v>
      </c>
    </row>
    <row r="22" spans="1:3">
      <c r="A22" s="4" t="s">
        <v>131</v>
      </c>
      <c r="B22" s="5" t="n">
        <v>-1447</v>
      </c>
      <c r="C22" s="5" t="n">
        <v>-8648</v>
      </c>
    </row>
    <row r="23" spans="1:3">
      <c r="A23" s="4" t="s">
        <v>132</v>
      </c>
      <c r="B23" s="5" t="n">
        <v>-47502</v>
      </c>
      <c r="C23" s="5" t="n">
        <v>-32447</v>
      </c>
    </row>
    <row r="24" spans="1:3">
      <c r="A24" s="4" t="s">
        <v>133</v>
      </c>
      <c r="B24" s="5" t="n">
        <v>45678</v>
      </c>
      <c r="C24" s="5" t="n">
        <v>159805</v>
      </c>
    </row>
    <row r="25" spans="1:3">
      <c r="A25" s="4" t="s">
        <v>134</v>
      </c>
      <c r="B25" s="5" t="n">
        <v>-15491</v>
      </c>
      <c r="C25" s="5" t="n">
        <v>106167</v>
      </c>
    </row>
    <row r="26" spans="1:3">
      <c r="A26" s="3" t="s">
        <v>135</v>
      </c>
    </row>
    <row r="27" spans="1:3">
      <c r="A27" s="4" t="s">
        <v>136</v>
      </c>
      <c r="B27" s="5" t="n">
        <v>0</v>
      </c>
      <c r="C27" s="5" t="n">
        <v>-331172</v>
      </c>
    </row>
    <row r="28" spans="1:3">
      <c r="A28" s="4" t="s">
        <v>137</v>
      </c>
      <c r="B28" s="5" t="n">
        <v>-75153</v>
      </c>
      <c r="C28" s="5" t="n">
        <v>0</v>
      </c>
    </row>
    <row r="29" spans="1:3">
      <c r="A29" s="4" t="s">
        <v>138</v>
      </c>
      <c r="B29" s="5" t="n">
        <v>0</v>
      </c>
      <c r="C29" s="5" t="n">
        <v>-16880</v>
      </c>
    </row>
    <row r="30" spans="1:3">
      <c r="A30" s="4" t="s">
        <v>139</v>
      </c>
      <c r="B30" s="5" t="n">
        <v>0</v>
      </c>
      <c r="C30" s="5" t="n">
        <v>6</v>
      </c>
    </row>
    <row r="31" spans="1:3">
      <c r="A31" s="4" t="s">
        <v>140</v>
      </c>
      <c r="B31" s="5" t="n">
        <v>-31651</v>
      </c>
      <c r="C31" s="5" t="n">
        <v>-38617</v>
      </c>
    </row>
    <row r="32" spans="1:3">
      <c r="A32" s="4" t="s">
        <v>141</v>
      </c>
      <c r="B32" s="5" t="n">
        <v>-699</v>
      </c>
      <c r="C32" s="5" t="n">
        <v>-65</v>
      </c>
    </row>
    <row r="33" spans="1:3">
      <c r="A33" s="4" t="s">
        <v>142</v>
      </c>
      <c r="B33" s="5" t="n">
        <v>-107503</v>
      </c>
      <c r="C33" s="5" t="n">
        <v>-386728</v>
      </c>
    </row>
    <row r="34" spans="1:3">
      <c r="A34" s="4" t="s">
        <v>143</v>
      </c>
      <c r="B34" s="5" t="n">
        <v>391</v>
      </c>
      <c r="C34" s="5" t="n">
        <v>618</v>
      </c>
    </row>
    <row r="35" spans="1:3">
      <c r="A35" s="4" t="s">
        <v>144</v>
      </c>
      <c r="B35" s="5" t="n">
        <v>-22712</v>
      </c>
      <c r="C35" s="5" t="n">
        <v>-193838</v>
      </c>
    </row>
    <row r="36" spans="1:3">
      <c r="A36" s="4" t="s">
        <v>145</v>
      </c>
      <c r="B36" s="5" t="n">
        <v>315963</v>
      </c>
      <c r="C36" s="5" t="n">
        <v>592299</v>
      </c>
    </row>
    <row r="37" spans="1:3">
      <c r="A37" s="4" t="s">
        <v>146</v>
      </c>
      <c r="B37" s="7" t="n">
        <v>293251</v>
      </c>
      <c r="C37" s="7" t="n">
        <v>3984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2</v>
      </c>
      <c r="C1" s="2" t="s">
        <v>69</v>
      </c>
      <c r="D1" s="2" t="s">
        <v>509</v>
      </c>
    </row>
    <row r="2" spans="1:4">
      <c r="A2" s="3" t="s">
        <v>463</v>
      </c>
    </row>
    <row r="3" spans="1:4">
      <c r="A3" s="4" t="s">
        <v>406</v>
      </c>
      <c r="B3" s="7" t="n">
        <v>2437000</v>
      </c>
      <c r="C3" s="7" t="n">
        <v>2437000</v>
      </c>
    </row>
    <row r="4" spans="1:4">
      <c r="A4" s="4" t="s">
        <v>473</v>
      </c>
      <c r="B4" s="7" t="n">
        <v>760</v>
      </c>
      <c r="C4" s="7" t="n">
        <v>843</v>
      </c>
    </row>
    <row r="5" spans="1:4">
      <c r="A5" s="4" t="s">
        <v>485</v>
      </c>
    </row>
    <row r="6" spans="1:4">
      <c r="A6" s="3" t="s">
        <v>463</v>
      </c>
    </row>
    <row r="7" spans="1:4">
      <c r="A7" s="4" t="s">
        <v>406</v>
      </c>
      <c r="D7" s="7" t="n">
        <v>263900</v>
      </c>
    </row>
    <row r="8" spans="1:4">
      <c r="A8" s="4" t="s">
        <v>493</v>
      </c>
      <c r="B8" s="4" t="s">
        <v>517</v>
      </c>
      <c r="C8" s="4" t="s">
        <v>517</v>
      </c>
    </row>
    <row r="9" spans="1:4">
      <c r="A9" s="4" t="s">
        <v>512</v>
      </c>
      <c r="D9" s="8" t="n">
        <v>23.26</v>
      </c>
    </row>
    <row r="10" spans="1:4">
      <c r="A10" s="4" t="s">
        <v>521</v>
      </c>
      <c r="D10" s="4" t="s">
        <v>522</v>
      </c>
    </row>
    <row r="11" spans="1:4">
      <c r="A11" s="4" t="s">
        <v>523</v>
      </c>
      <c r="D11" s="7" t="n">
        <v>7700</v>
      </c>
    </row>
    <row r="12" spans="1:4">
      <c r="A12" s="4" t="s">
        <v>519</v>
      </c>
      <c r="B12" s="7" t="n">
        <v>30358</v>
      </c>
      <c r="C12" s="7" t="n">
        <v>32845</v>
      </c>
    </row>
    <row r="13" spans="1:4">
      <c r="A13" s="4" t="s">
        <v>514</v>
      </c>
      <c r="D13" s="5" t="n">
        <v>208600</v>
      </c>
    </row>
    <row r="14" spans="1:4">
      <c r="A14" s="4" t="s">
        <v>511</v>
      </c>
      <c r="D14" s="7" t="n">
        <v>55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24</v>
      </c>
      <c r="B1" s="2" t="s">
        <v>2</v>
      </c>
      <c r="C1" s="2" t="s">
        <v>69</v>
      </c>
      <c r="D1" s="2" t="s">
        <v>525</v>
      </c>
    </row>
    <row r="2" spans="1:4">
      <c r="A2" s="3" t="s">
        <v>526</v>
      </c>
    </row>
    <row r="3" spans="1:4">
      <c r="A3" s="4" t="s">
        <v>473</v>
      </c>
      <c r="B3" s="7" t="n">
        <v>760</v>
      </c>
      <c r="C3" s="7" t="n">
        <v>843</v>
      </c>
    </row>
    <row r="4" spans="1:4">
      <c r="A4" s="4" t="s">
        <v>527</v>
      </c>
    </row>
    <row r="5" spans="1:4">
      <c r="A5" s="3" t="s">
        <v>526</v>
      </c>
    </row>
    <row r="6" spans="1:4">
      <c r="A6" s="4" t="s">
        <v>528</v>
      </c>
      <c r="B6" s="5" t="n">
        <v>235600</v>
      </c>
      <c r="D6" s="7" t="n">
        <v>242500</v>
      </c>
    </row>
    <row r="7" spans="1:4">
      <c r="A7" s="4" t="s">
        <v>529</v>
      </c>
      <c r="B7" s="7" t="n">
        <v>69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0</v>
      </c>
      <c r="B1" s="2" t="s">
        <v>1</v>
      </c>
    </row>
    <row r="2" spans="1:9">
      <c r="B2" s="2" t="s">
        <v>2</v>
      </c>
      <c r="C2" s="2" t="s">
        <v>69</v>
      </c>
      <c r="D2" s="2" t="s">
        <v>531</v>
      </c>
      <c r="E2" s="2" t="s">
        <v>459</v>
      </c>
      <c r="F2" s="2" t="s">
        <v>460</v>
      </c>
      <c r="G2" s="2" t="s">
        <v>508</v>
      </c>
      <c r="H2" s="2" t="s">
        <v>462</v>
      </c>
      <c r="I2" s="2" t="s">
        <v>510</v>
      </c>
    </row>
    <row r="3" spans="1:9">
      <c r="A3" s="4" t="s">
        <v>527</v>
      </c>
    </row>
    <row r="4" spans="1:9">
      <c r="A4" s="3" t="s">
        <v>463</v>
      </c>
    </row>
    <row r="5" spans="1:9">
      <c r="A5" s="4" t="s">
        <v>519</v>
      </c>
      <c r="B5" s="7" t="n">
        <v>0</v>
      </c>
      <c r="C5" s="7" t="n">
        <v>0</v>
      </c>
    </row>
    <row r="6" spans="1:9">
      <c r="A6" s="4" t="s">
        <v>476</v>
      </c>
    </row>
    <row r="7" spans="1:9">
      <c r="A7" s="3" t="s">
        <v>463</v>
      </c>
    </row>
    <row r="8" spans="1:9">
      <c r="A8" s="4" t="s">
        <v>493</v>
      </c>
      <c r="B8" s="4" t="s">
        <v>499</v>
      </c>
      <c r="E8" s="4" t="s">
        <v>499</v>
      </c>
    </row>
    <row r="9" spans="1:9">
      <c r="A9" s="4" t="s">
        <v>532</v>
      </c>
      <c r="B9" s="4" t="s">
        <v>499</v>
      </c>
    </row>
    <row r="10" spans="1:9">
      <c r="A10" s="4" t="s">
        <v>533</v>
      </c>
      <c r="B10" s="5" t="n">
        <v>2026</v>
      </c>
    </row>
    <row r="11" spans="1:9">
      <c r="A11" s="4" t="s">
        <v>495</v>
      </c>
      <c r="B11" s="7" t="n">
        <v>4944</v>
      </c>
      <c r="C11" s="5" t="n">
        <v>5085</v>
      </c>
    </row>
    <row r="12" spans="1:9">
      <c r="A12" s="4" t="s">
        <v>534</v>
      </c>
      <c r="B12" s="7" t="n">
        <v>0</v>
      </c>
      <c r="C12" s="7" t="n">
        <v>0</v>
      </c>
    </row>
    <row r="13" spans="1:9">
      <c r="A13" s="4" t="s">
        <v>480</v>
      </c>
    </row>
    <row r="14" spans="1:9">
      <c r="A14" s="3" t="s">
        <v>463</v>
      </c>
    </row>
    <row r="15" spans="1:9">
      <c r="A15" s="4" t="s">
        <v>493</v>
      </c>
      <c r="B15" s="4" t="s">
        <v>500</v>
      </c>
      <c r="C15" s="4" t="s">
        <v>500</v>
      </c>
      <c r="F15" s="4" t="s">
        <v>500</v>
      </c>
    </row>
    <row r="16" spans="1:9">
      <c r="A16" s="4" t="s">
        <v>532</v>
      </c>
      <c r="B16" s="4" t="s">
        <v>500</v>
      </c>
      <c r="C16" s="4" t="s">
        <v>500</v>
      </c>
    </row>
    <row r="17" spans="1:9">
      <c r="A17" s="4" t="s">
        <v>533</v>
      </c>
      <c r="B17" s="5" t="n">
        <v>2024</v>
      </c>
    </row>
    <row r="18" spans="1:9">
      <c r="A18" s="4" t="s">
        <v>495</v>
      </c>
      <c r="B18" s="7" t="n">
        <v>1703</v>
      </c>
      <c r="C18" s="7" t="n">
        <v>1780</v>
      </c>
    </row>
    <row r="19" spans="1:9">
      <c r="A19" s="4" t="s">
        <v>534</v>
      </c>
      <c r="B19" s="7" t="n">
        <v>0</v>
      </c>
      <c r="C19" s="7" t="n">
        <v>0</v>
      </c>
    </row>
    <row r="20" spans="1:9">
      <c r="A20" s="4" t="s">
        <v>478</v>
      </c>
    </row>
    <row r="21" spans="1:9">
      <c r="A21" s="3" t="s">
        <v>463</v>
      </c>
    </row>
    <row r="22" spans="1:9">
      <c r="A22" s="4" t="s">
        <v>493</v>
      </c>
      <c r="B22" s="4" t="s">
        <v>494</v>
      </c>
      <c r="C22" s="4" t="s">
        <v>494</v>
      </c>
      <c r="H22" s="4" t="s">
        <v>494</v>
      </c>
    </row>
    <row r="23" spans="1:9">
      <c r="A23" s="4" t="s">
        <v>532</v>
      </c>
      <c r="B23" s="4" t="s">
        <v>535</v>
      </c>
      <c r="C23" s="4" t="s">
        <v>535</v>
      </c>
    </row>
    <row r="24" spans="1:9">
      <c r="A24" s="4" t="s">
        <v>533</v>
      </c>
      <c r="B24" s="5" t="n">
        <v>2020</v>
      </c>
    </row>
    <row r="25" spans="1:9">
      <c r="A25" s="4" t="s">
        <v>495</v>
      </c>
      <c r="B25" s="7" t="n">
        <v>1075</v>
      </c>
      <c r="C25" s="7" t="n">
        <v>1241</v>
      </c>
    </row>
    <row r="26" spans="1:9">
      <c r="A26" s="4" t="s">
        <v>534</v>
      </c>
      <c r="B26" s="7" t="n">
        <v>0</v>
      </c>
      <c r="C26" s="7" t="n">
        <v>0</v>
      </c>
    </row>
    <row r="27" spans="1:9">
      <c r="A27" s="4" t="s">
        <v>482</v>
      </c>
    </row>
    <row r="28" spans="1:9">
      <c r="A28" s="3" t="s">
        <v>463</v>
      </c>
    </row>
    <row r="29" spans="1:9">
      <c r="A29" s="4" t="s">
        <v>493</v>
      </c>
      <c r="B29" s="4" t="s">
        <v>516</v>
      </c>
      <c r="C29" s="4" t="s">
        <v>516</v>
      </c>
      <c r="I29" s="4" t="s">
        <v>516</v>
      </c>
    </row>
    <row r="30" spans="1:9">
      <c r="A30" s="4" t="s">
        <v>532</v>
      </c>
      <c r="B30" s="4" t="s">
        <v>536</v>
      </c>
      <c r="C30" s="4" t="s">
        <v>537</v>
      </c>
    </row>
    <row r="31" spans="1:9">
      <c r="A31" s="4" t="s">
        <v>533</v>
      </c>
      <c r="B31" s="5" t="n">
        <v>2031</v>
      </c>
    </row>
    <row r="32" spans="1:9">
      <c r="A32" s="4" t="s">
        <v>495</v>
      </c>
      <c r="B32" s="7" t="n">
        <v>0</v>
      </c>
      <c r="C32" s="7" t="n">
        <v>0</v>
      </c>
    </row>
    <row r="33" spans="1:9">
      <c r="A33" s="4" t="s">
        <v>519</v>
      </c>
      <c r="B33" s="7" t="n">
        <v>0</v>
      </c>
      <c r="C33" s="7" t="n">
        <v>0</v>
      </c>
    </row>
    <row r="34" spans="1:9">
      <c r="A34" s="4" t="s">
        <v>485</v>
      </c>
    </row>
    <row r="35" spans="1:9">
      <c r="A35" s="3" t="s">
        <v>463</v>
      </c>
    </row>
    <row r="36" spans="1:9">
      <c r="A36" s="4" t="s">
        <v>493</v>
      </c>
      <c r="B36" s="4" t="s">
        <v>517</v>
      </c>
      <c r="C36" s="4" t="s">
        <v>517</v>
      </c>
    </row>
    <row r="37" spans="1:9">
      <c r="A37" s="4" t="s">
        <v>532</v>
      </c>
      <c r="B37" s="4" t="s">
        <v>538</v>
      </c>
      <c r="C37" s="4" t="s">
        <v>539</v>
      </c>
    </row>
    <row r="38" spans="1:9">
      <c r="A38" s="4" t="s">
        <v>533</v>
      </c>
      <c r="B38" s="5" t="n">
        <v>2035</v>
      </c>
    </row>
    <row r="39" spans="1:9">
      <c r="A39" s="4" t="s">
        <v>495</v>
      </c>
      <c r="B39" s="7" t="n">
        <v>1051</v>
      </c>
      <c r="C39" s="7" t="n">
        <v>1144</v>
      </c>
    </row>
    <row r="40" spans="1:9">
      <c r="A40" s="4" t="s">
        <v>519</v>
      </c>
      <c r="B40" s="7" t="n">
        <v>30358</v>
      </c>
      <c r="C40" s="7" t="n">
        <v>32845</v>
      </c>
    </row>
    <row r="41" spans="1:9">
      <c r="A41" s="4" t="s">
        <v>481</v>
      </c>
    </row>
    <row r="42" spans="1:9">
      <c r="A42" s="3" t="s">
        <v>463</v>
      </c>
    </row>
    <row r="43" spans="1:9">
      <c r="A43" s="4" t="s">
        <v>493</v>
      </c>
      <c r="B43" s="4" t="s">
        <v>513</v>
      </c>
      <c r="C43" s="4" t="s">
        <v>513</v>
      </c>
      <c r="G43" s="4" t="s">
        <v>513</v>
      </c>
    </row>
    <row r="44" spans="1:9">
      <c r="A44" s="4" t="s">
        <v>532</v>
      </c>
      <c r="B44" s="4" t="s">
        <v>540</v>
      </c>
      <c r="C44" s="4" t="s">
        <v>541</v>
      </c>
    </row>
    <row r="45" spans="1:9">
      <c r="A45" s="4" t="s">
        <v>533</v>
      </c>
      <c r="B45" s="5" t="n">
        <v>2035</v>
      </c>
    </row>
    <row r="46" spans="1:9">
      <c r="A46" s="4" t="s">
        <v>495</v>
      </c>
      <c r="B46" s="7" t="n">
        <v>5255</v>
      </c>
      <c r="C46" s="7" t="n">
        <v>5587</v>
      </c>
    </row>
    <row r="47" spans="1:9">
      <c r="A47" s="4" t="s">
        <v>519</v>
      </c>
      <c r="B47" s="7" t="n">
        <v>110726</v>
      </c>
      <c r="C47" s="5" t="n">
        <v>116928</v>
      </c>
    </row>
    <row r="48" spans="1:9">
      <c r="A48" s="4" t="s">
        <v>542</v>
      </c>
    </row>
    <row r="49" spans="1:9">
      <c r="A49" s="3" t="s">
        <v>463</v>
      </c>
    </row>
    <row r="50" spans="1:9">
      <c r="A50" s="4" t="s">
        <v>493</v>
      </c>
      <c r="B50" s="4" t="s">
        <v>543</v>
      </c>
      <c r="D50" s="4" t="s">
        <v>543</v>
      </c>
    </row>
    <row r="51" spans="1:9">
      <c r="A51" s="4" t="s">
        <v>532</v>
      </c>
      <c r="B51" s="4" t="s">
        <v>544</v>
      </c>
    </row>
    <row r="52" spans="1:9">
      <c r="A52" s="4" t="s">
        <v>533</v>
      </c>
      <c r="B52" s="5" t="n">
        <v>2025</v>
      </c>
    </row>
    <row r="53" spans="1:9">
      <c r="A53" s="4" t="s">
        <v>495</v>
      </c>
      <c r="B53" s="7" t="n">
        <v>3562</v>
      </c>
      <c r="C53" s="5" t="n">
        <v>3704</v>
      </c>
    </row>
    <row r="54" spans="1:9">
      <c r="A54" s="4" t="s">
        <v>519</v>
      </c>
      <c r="B54" s="7" t="n">
        <v>79783</v>
      </c>
      <c r="C54" s="7" t="n">
        <v>82433</v>
      </c>
    </row>
    <row r="55" spans="1:9">
      <c r="A55" s="4" t="s">
        <v>545</v>
      </c>
    </row>
    <row r="56" spans="1:9">
      <c r="A56" s="3" t="s">
        <v>463</v>
      </c>
    </row>
    <row r="57" spans="1:9">
      <c r="A57" s="4" t="s">
        <v>546</v>
      </c>
      <c r="B57" s="4" t="s">
        <v>547</v>
      </c>
    </row>
    <row r="58" spans="1:9">
      <c r="A58" s="4" t="s">
        <v>548</v>
      </c>
    </row>
    <row r="59" spans="1:9">
      <c r="A59" s="3" t="s">
        <v>463</v>
      </c>
    </row>
    <row r="60" spans="1:9">
      <c r="A60" s="4" t="s">
        <v>546</v>
      </c>
      <c r="B60" s="4" t="s">
        <v>517</v>
      </c>
    </row>
    <row r="61" spans="1:9">
      <c r="A61" s="4" t="s">
        <v>549</v>
      </c>
    </row>
    <row r="62" spans="1:9">
      <c r="A62" s="3" t="s">
        <v>463</v>
      </c>
    </row>
    <row r="63" spans="1:9">
      <c r="A63" s="4" t="s">
        <v>546</v>
      </c>
      <c r="B63" s="4" t="s">
        <v>550</v>
      </c>
    </row>
    <row r="64" spans="1:9">
      <c r="A64" s="4" t="s">
        <v>551</v>
      </c>
    </row>
    <row r="65" spans="1:9">
      <c r="A65" s="3" t="s">
        <v>463</v>
      </c>
    </row>
    <row r="66" spans="1:9">
      <c r="A66" s="4" t="s">
        <v>546</v>
      </c>
      <c r="B66" s="4" t="s">
        <v>5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3</v>
      </c>
      <c r="B1" s="2" t="s">
        <v>456</v>
      </c>
      <c r="C1" s="2" t="s">
        <v>1</v>
      </c>
    </row>
    <row r="2" spans="1:5">
      <c r="B2" s="2" t="s">
        <v>554</v>
      </c>
      <c r="C2" s="2" t="s">
        <v>2</v>
      </c>
      <c r="D2" s="2" t="s">
        <v>69</v>
      </c>
      <c r="E2" s="2" t="s">
        <v>459</v>
      </c>
    </row>
    <row r="3" spans="1:5">
      <c r="A3" s="3" t="s">
        <v>463</v>
      </c>
    </row>
    <row r="4" spans="1:5">
      <c r="A4" s="4" t="s">
        <v>9</v>
      </c>
      <c r="C4" s="4" t="s">
        <v>10</v>
      </c>
    </row>
    <row r="5" spans="1:5">
      <c r="A5" s="4" t="s">
        <v>476</v>
      </c>
    </row>
    <row r="6" spans="1:5">
      <c r="A6" s="3" t="s">
        <v>463</v>
      </c>
    </row>
    <row r="7" spans="1:5">
      <c r="A7" s="4" t="s">
        <v>492</v>
      </c>
      <c r="C7" s="7" t="n">
        <v>495056</v>
      </c>
      <c r="D7" s="7" t="n">
        <v>494915</v>
      </c>
      <c r="E7" s="7" t="n">
        <v>500000</v>
      </c>
    </row>
    <row r="8" spans="1:5">
      <c r="A8" s="4" t="s">
        <v>493</v>
      </c>
      <c r="C8" s="4" t="s">
        <v>499</v>
      </c>
      <c r="E8" s="4" t="s">
        <v>499</v>
      </c>
    </row>
    <row r="9" spans="1:5">
      <c r="A9" s="4" t="s">
        <v>555</v>
      </c>
      <c r="B9" s="7" t="n">
        <v>495000</v>
      </c>
    </row>
    <row r="10" spans="1:5">
      <c r="A10" s="4" t="s">
        <v>556</v>
      </c>
    </row>
    <row r="11" spans="1:5">
      <c r="A11" s="3" t="s">
        <v>463</v>
      </c>
    </row>
    <row r="12" spans="1:5">
      <c r="A12" s="4" t="s">
        <v>557</v>
      </c>
      <c r="C12" s="4" t="s">
        <v>5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558</v>
      </c>
      <c r="B1" s="2" t="s">
        <v>456</v>
      </c>
      <c r="C1" s="2" t="s">
        <v>1</v>
      </c>
      <c r="H1" s="2" t="s">
        <v>559</v>
      </c>
    </row>
    <row r="2" spans="1:11">
      <c r="B2" s="2" t="s">
        <v>457</v>
      </c>
      <c r="C2" s="2" t="s">
        <v>2</v>
      </c>
      <c r="D2" s="2" t="s">
        <v>505</v>
      </c>
      <c r="E2" s="2" t="s">
        <v>25</v>
      </c>
      <c r="F2" s="2" t="s">
        <v>506</v>
      </c>
      <c r="G2" s="2" t="s">
        <v>507</v>
      </c>
      <c r="H2" s="2" t="s">
        <v>505</v>
      </c>
      <c r="I2" s="2" t="s">
        <v>69</v>
      </c>
      <c r="J2" s="2" t="s">
        <v>531</v>
      </c>
      <c r="K2" s="2" t="s">
        <v>510</v>
      </c>
    </row>
    <row r="3" spans="1:11">
      <c r="A3" s="3" t="s">
        <v>463</v>
      </c>
    </row>
    <row r="4" spans="1:11">
      <c r="A4" s="4" t="s">
        <v>9</v>
      </c>
      <c r="C4" s="4" t="s">
        <v>10</v>
      </c>
    </row>
    <row r="5" spans="1:11">
      <c r="A5" s="4" t="s">
        <v>406</v>
      </c>
      <c r="C5" s="7" t="n">
        <v>2437</v>
      </c>
      <c r="I5" s="7" t="n">
        <v>2437</v>
      </c>
    </row>
    <row r="6" spans="1:11">
      <c r="A6" s="4" t="s">
        <v>560</v>
      </c>
      <c r="C6" s="13" t="n">
        <v>4.9</v>
      </c>
      <c r="E6" s="13" t="n">
        <v>5.8</v>
      </c>
      <c r="H6" s="5" t="n">
        <v>61</v>
      </c>
    </row>
    <row r="7" spans="1:11">
      <c r="A7" s="4" t="s">
        <v>561</v>
      </c>
      <c r="C7" s="12" t="n">
        <v>75.2</v>
      </c>
      <c r="E7" s="12" t="n">
        <v>99.09999999999999</v>
      </c>
      <c r="H7" s="12" t="n">
        <v>1017.8</v>
      </c>
    </row>
    <row r="8" spans="1:11">
      <c r="A8" s="4" t="s">
        <v>542</v>
      </c>
    </row>
    <row r="9" spans="1:11">
      <c r="A9" s="3" t="s">
        <v>463</v>
      </c>
    </row>
    <row r="10" spans="1:11">
      <c r="A10" s="4" t="s">
        <v>514</v>
      </c>
      <c r="J10" s="12" t="n">
        <v>252.1</v>
      </c>
    </row>
    <row r="11" spans="1:11">
      <c r="A11" s="4" t="s">
        <v>406</v>
      </c>
      <c r="J11" s="7" t="n">
        <v>350</v>
      </c>
    </row>
    <row r="12" spans="1:11">
      <c r="A12" s="4" t="s">
        <v>493</v>
      </c>
      <c r="C12" s="4" t="s">
        <v>543</v>
      </c>
      <c r="J12" s="4" t="s">
        <v>543</v>
      </c>
    </row>
    <row r="13" spans="1:11">
      <c r="A13" s="4" t="s">
        <v>501</v>
      </c>
      <c r="E13" s="13" t="n">
        <v>343.6</v>
      </c>
    </row>
    <row r="14" spans="1:11">
      <c r="A14" s="4" t="s">
        <v>511</v>
      </c>
      <c r="J14" s="12" t="n">
        <v>97.90000000000001</v>
      </c>
    </row>
    <row r="15" spans="1:11">
      <c r="A15" s="4" t="s">
        <v>512</v>
      </c>
      <c r="J15" s="8" t="n">
        <v>22.22</v>
      </c>
    </row>
    <row r="16" spans="1:11">
      <c r="A16" s="4" t="s">
        <v>482</v>
      </c>
    </row>
    <row r="17" spans="1:11">
      <c r="A17" s="3" t="s">
        <v>463</v>
      </c>
    </row>
    <row r="18" spans="1:11">
      <c r="A18" s="4" t="s">
        <v>514</v>
      </c>
      <c r="K18" s="12" t="n">
        <v>533.6</v>
      </c>
    </row>
    <row r="19" spans="1:11">
      <c r="A19" s="4" t="s">
        <v>406</v>
      </c>
      <c r="C19" s="12" t="n">
        <v>46.6</v>
      </c>
      <c r="K19" s="7" t="n">
        <v>690</v>
      </c>
    </row>
    <row r="20" spans="1:11">
      <c r="A20" s="4" t="s">
        <v>493</v>
      </c>
      <c r="C20" s="4" t="s">
        <v>516</v>
      </c>
      <c r="I20" s="4" t="s">
        <v>516</v>
      </c>
      <c r="K20" s="4" t="s">
        <v>516</v>
      </c>
    </row>
    <row r="21" spans="1:11">
      <c r="A21" s="4" t="s">
        <v>515</v>
      </c>
      <c r="D21" s="12" t="n">
        <v>17.8</v>
      </c>
      <c r="E21" s="13" t="n">
        <v>17.8</v>
      </c>
      <c r="F21" s="12" t="n">
        <v>256.2</v>
      </c>
      <c r="G21" s="12" t="n">
        <v>38.3</v>
      </c>
    </row>
    <row r="22" spans="1:11">
      <c r="A22" s="4" t="s">
        <v>479</v>
      </c>
      <c r="B22" s="12" t="n">
        <v>331.2</v>
      </c>
      <c r="E22" s="12" t="n">
        <v>331.2</v>
      </c>
    </row>
    <row r="23" spans="1:11">
      <c r="A23" s="4" t="s">
        <v>511</v>
      </c>
      <c r="K23" s="12" t="n">
        <v>156.4</v>
      </c>
    </row>
    <row r="24" spans="1:11">
      <c r="A24" s="4" t="s">
        <v>512</v>
      </c>
      <c r="K24" s="8" t="n">
        <v>32.3</v>
      </c>
    </row>
  </sheetData>
  <mergeCells count="2">
    <mergeCell ref="A1:A2"/>
    <mergeCell ref="C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s>
  <sheetData>
    <row r="1" spans="1:7">
      <c r="A1" s="1" t="s">
        <v>562</v>
      </c>
      <c r="B1" s="2" t="s">
        <v>1</v>
      </c>
      <c r="D1" s="2" t="s">
        <v>559</v>
      </c>
    </row>
    <row r="2" spans="1:7">
      <c r="B2" s="2" t="s">
        <v>2</v>
      </c>
      <c r="C2" s="2" t="s">
        <v>25</v>
      </c>
      <c r="D2" s="2" t="s">
        <v>505</v>
      </c>
      <c r="E2" s="2" t="s">
        <v>563</v>
      </c>
      <c r="F2" s="2" t="s">
        <v>564</v>
      </c>
      <c r="G2" s="2" t="s">
        <v>565</v>
      </c>
    </row>
    <row r="3" spans="1:7">
      <c r="A3" s="3" t="s">
        <v>566</v>
      </c>
    </row>
    <row r="4" spans="1:7">
      <c r="A4" s="4" t="s">
        <v>9</v>
      </c>
      <c r="B4" s="4" t="s">
        <v>10</v>
      </c>
    </row>
    <row r="5" spans="1:7">
      <c r="A5" s="4" t="s">
        <v>567</v>
      </c>
      <c r="E5" s="7" t="n">
        <v>500</v>
      </c>
      <c r="F5" s="7" t="n">
        <v>500</v>
      </c>
      <c r="G5" s="7" t="n">
        <v>500</v>
      </c>
    </row>
    <row r="6" spans="1:7">
      <c r="A6" s="4" t="s">
        <v>560</v>
      </c>
      <c r="B6" s="13" t="n">
        <v>4.9</v>
      </c>
      <c r="C6" s="13" t="n">
        <v>5.8</v>
      </c>
      <c r="D6" s="5" t="n">
        <v>61</v>
      </c>
    </row>
    <row r="7" spans="1:7">
      <c r="A7" s="4" t="s">
        <v>561</v>
      </c>
      <c r="B7" s="12" t="n">
        <v>75.2</v>
      </c>
      <c r="C7" s="12" t="n">
        <v>99.09999999999999</v>
      </c>
      <c r="D7" s="12" t="n">
        <v>1017.8</v>
      </c>
    </row>
    <row r="8" spans="1:7">
      <c r="A8" s="4" t="s">
        <v>568</v>
      </c>
      <c r="B8" s="12" t="n">
        <v>48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25</v>
      </c>
    </row>
    <row r="3" spans="1:3">
      <c r="A3" s="3" t="s">
        <v>570</v>
      </c>
    </row>
    <row r="4" spans="1:3">
      <c r="A4" s="4" t="s">
        <v>50</v>
      </c>
      <c r="B4" s="7" t="n">
        <v>19090</v>
      </c>
      <c r="C4" s="7" t="n">
        <v>53228</v>
      </c>
    </row>
    <row r="5" spans="1:3">
      <c r="A5" s="4" t="s">
        <v>52</v>
      </c>
      <c r="B5" s="5" t="n">
        <v>17699</v>
      </c>
      <c r="C5" s="5" t="n">
        <v>47465</v>
      </c>
    </row>
    <row r="6" spans="1:3">
      <c r="A6" s="4" t="s">
        <v>51</v>
      </c>
      <c r="B6" s="7" t="n">
        <v>1391</v>
      </c>
      <c r="C6" s="7" t="n">
        <v>5763</v>
      </c>
    </row>
    <row r="7" spans="1:3">
      <c r="A7" s="4" t="s">
        <v>571</v>
      </c>
      <c r="B7" s="5" t="n">
        <v>287796</v>
      </c>
      <c r="C7" s="5" t="n">
        <v>291367</v>
      </c>
    </row>
    <row r="8" spans="1:3">
      <c r="A8" s="4" t="s">
        <v>572</v>
      </c>
      <c r="B8" s="5" t="n">
        <v>4563</v>
      </c>
      <c r="C8" s="5" t="n">
        <v>4628</v>
      </c>
    </row>
    <row r="9" spans="1:3">
      <c r="A9" s="4" t="s">
        <v>573</v>
      </c>
      <c r="B9" s="5" t="n">
        <v>292359</v>
      </c>
      <c r="C9" s="5" t="n">
        <v>295995</v>
      </c>
    </row>
    <row r="10" spans="1:3">
      <c r="A10" s="4" t="s">
        <v>574</v>
      </c>
      <c r="B10" s="8" t="n">
        <v>0.07000000000000001</v>
      </c>
      <c r="C10" s="8" t="n">
        <v>0.18</v>
      </c>
    </row>
    <row r="11" spans="1:3">
      <c r="A11" s="4" t="s">
        <v>55</v>
      </c>
      <c r="B11" s="9" t="n">
        <v>0.01</v>
      </c>
      <c r="C11" s="9" t="n">
        <v>0.02</v>
      </c>
    </row>
    <row r="12" spans="1:3">
      <c r="A12" s="4" t="s">
        <v>56</v>
      </c>
      <c r="B12" s="8" t="n">
        <v>0.06</v>
      </c>
      <c r="C12" s="8" t="n">
        <v>0.16</v>
      </c>
    </row>
    <row r="13" spans="1:3">
      <c r="A13" s="4" t="s">
        <v>575</v>
      </c>
      <c r="B13" s="5" t="n">
        <v>2076</v>
      </c>
      <c r="C13" s="5" t="n">
        <v>2252</v>
      </c>
    </row>
    <row r="14" spans="1:3">
      <c r="A14" s="4" t="s">
        <v>59</v>
      </c>
      <c r="B14" s="8" t="n">
        <v>0.06</v>
      </c>
      <c r="C14" s="8" t="n">
        <v>0.16</v>
      </c>
    </row>
    <row r="15" spans="1:3">
      <c r="A15" s="4" t="s">
        <v>58</v>
      </c>
      <c r="B15" s="9" t="n">
        <v>0.01</v>
      </c>
      <c r="C15" s="9" t="n">
        <v>0.02</v>
      </c>
    </row>
    <row r="16" spans="1:3">
      <c r="A16" s="4" t="s">
        <v>576</v>
      </c>
      <c r="B16" s="8" t="n">
        <v>0.07000000000000001</v>
      </c>
      <c r="C16" s="8" t="n">
        <v>0.18</v>
      </c>
    </row>
    <row r="17" spans="1:3">
      <c r="A17" s="4" t="s">
        <v>577</v>
      </c>
      <c r="B17" s="5" t="n">
        <v>1962</v>
      </c>
      <c r="C17" s="5" t="n">
        <v>3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25</v>
      </c>
    </row>
    <row r="3" spans="1:3">
      <c r="A3" s="3" t="s">
        <v>579</v>
      </c>
    </row>
    <row r="4" spans="1:3">
      <c r="A4" s="4" t="s">
        <v>9</v>
      </c>
      <c r="B4" s="4" t="s">
        <v>10</v>
      </c>
    </row>
    <row r="5" spans="1:3">
      <c r="A5" s="4" t="s">
        <v>580</v>
      </c>
      <c r="B5" s="7" t="n">
        <v>34340</v>
      </c>
      <c r="C5" s="7" t="n">
        <v>36225</v>
      </c>
    </row>
    <row r="6" spans="1:3">
      <c r="A6" s="4" t="s">
        <v>286</v>
      </c>
    </row>
    <row r="7" spans="1:3">
      <c r="A7" s="3" t="s">
        <v>579</v>
      </c>
    </row>
    <row r="8" spans="1:3">
      <c r="A8" s="4" t="s">
        <v>580</v>
      </c>
      <c r="B8" s="5" t="n">
        <v>7332</v>
      </c>
      <c r="C8" s="5" t="n">
        <v>7378</v>
      </c>
    </row>
    <row r="9" spans="1:3">
      <c r="A9" s="4" t="s">
        <v>287</v>
      </c>
    </row>
    <row r="10" spans="1:3">
      <c r="A10" s="3" t="s">
        <v>579</v>
      </c>
    </row>
    <row r="11" spans="1:3">
      <c r="A11" s="4" t="s">
        <v>580</v>
      </c>
      <c r="B11" s="5" t="n">
        <v>264</v>
      </c>
      <c r="C11" s="5" t="n">
        <v>266</v>
      </c>
    </row>
    <row r="12" spans="1:3">
      <c r="A12" s="4" t="s">
        <v>288</v>
      </c>
    </row>
    <row r="13" spans="1:3">
      <c r="A13" s="3" t="s">
        <v>579</v>
      </c>
    </row>
    <row r="14" spans="1:3">
      <c r="A14" s="4" t="s">
        <v>580</v>
      </c>
      <c r="B14" s="5" t="n">
        <v>-234</v>
      </c>
      <c r="C14" s="5" t="n">
        <v>681</v>
      </c>
    </row>
    <row r="15" spans="1:3">
      <c r="A15" s="4" t="s">
        <v>37</v>
      </c>
    </row>
    <row r="16" spans="1:3">
      <c r="A16" s="3" t="s">
        <v>579</v>
      </c>
    </row>
    <row r="17" spans="1:3">
      <c r="A17" s="4" t="s">
        <v>580</v>
      </c>
      <c r="B17" s="5" t="n">
        <v>8830</v>
      </c>
      <c r="C17" s="5" t="n">
        <v>9007</v>
      </c>
    </row>
    <row r="18" spans="1:3">
      <c r="A18" s="4" t="s">
        <v>38</v>
      </c>
    </row>
    <row r="19" spans="1:3">
      <c r="A19" s="3" t="s">
        <v>579</v>
      </c>
    </row>
    <row r="20" spans="1:3">
      <c r="A20" s="4" t="s">
        <v>580</v>
      </c>
      <c r="B20" s="5" t="n">
        <v>9257</v>
      </c>
      <c r="C20" s="5" t="n">
        <v>10164</v>
      </c>
    </row>
    <row r="21" spans="1:3">
      <c r="A21" s="4" t="s">
        <v>39</v>
      </c>
    </row>
    <row r="22" spans="1:3">
      <c r="A22" s="3" t="s">
        <v>579</v>
      </c>
    </row>
    <row r="23" spans="1:3">
      <c r="A23" s="4" t="s">
        <v>580</v>
      </c>
      <c r="B23" s="7" t="n">
        <v>8891</v>
      </c>
      <c r="C23" s="7" t="n">
        <v>872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 customWidth="1" max="5" min="5" width="14"/>
  </cols>
  <sheetData>
    <row r="1" spans="1:5">
      <c r="A1" s="1" t="s">
        <v>581</v>
      </c>
      <c r="B1" s="2" t="s">
        <v>1</v>
      </c>
    </row>
    <row r="2" spans="1:5">
      <c r="B2" s="2" t="s">
        <v>2</v>
      </c>
      <c r="C2" s="2" t="s">
        <v>25</v>
      </c>
      <c r="D2" s="2" t="s">
        <v>69</v>
      </c>
      <c r="E2" s="2" t="s">
        <v>498</v>
      </c>
    </row>
    <row r="3" spans="1:5">
      <c r="A3" s="3" t="s">
        <v>582</v>
      </c>
    </row>
    <row r="4" spans="1:5">
      <c r="A4" s="4" t="s">
        <v>9</v>
      </c>
      <c r="B4" s="4" t="s">
        <v>10</v>
      </c>
    </row>
    <row r="5" spans="1:5">
      <c r="A5" s="4" t="s">
        <v>583</v>
      </c>
      <c r="B5" s="5" t="n">
        <v>14616</v>
      </c>
      <c r="D5" s="5" t="n">
        <v>19144</v>
      </c>
    </row>
    <row r="6" spans="1:5">
      <c r="A6" s="4" t="s">
        <v>584</v>
      </c>
      <c r="B6" s="4" t="s">
        <v>585</v>
      </c>
    </row>
    <row r="7" spans="1:5">
      <c r="A7" s="4" t="s">
        <v>586</v>
      </c>
      <c r="B7" s="8" t="n">
        <v>17.13</v>
      </c>
      <c r="E7" s="8" t="n">
        <v>16.41</v>
      </c>
    </row>
    <row r="8" spans="1:5">
      <c r="A8" s="4" t="s">
        <v>587</v>
      </c>
      <c r="B8" s="7" t="n">
        <v>0</v>
      </c>
    </row>
    <row r="9" spans="1:5">
      <c r="A9" s="4" t="s">
        <v>588</v>
      </c>
      <c r="B9" s="5" t="n">
        <v>14616</v>
      </c>
      <c r="D9" s="5" t="n">
        <v>21939</v>
      </c>
    </row>
    <row r="10" spans="1:5">
      <c r="A10" s="3" t="s">
        <v>589</v>
      </c>
    </row>
    <row r="11" spans="1:5">
      <c r="A11" s="4" t="s">
        <v>590</v>
      </c>
      <c r="B11" s="4" t="s">
        <v>585</v>
      </c>
      <c r="C11" s="4" t="s">
        <v>591</v>
      </c>
    </row>
    <row r="12" spans="1:5">
      <c r="A12" s="4" t="s">
        <v>592</v>
      </c>
      <c r="B12" s="7" t="n">
        <v>0</v>
      </c>
      <c r="E12" s="12" t="n">
        <v>0.1</v>
      </c>
    </row>
    <row r="13" spans="1:5">
      <c r="A13" s="4" t="s">
        <v>593</v>
      </c>
      <c r="B13" s="8" t="n">
        <v>17.13</v>
      </c>
      <c r="D13" s="8" t="n">
        <v>17.31</v>
      </c>
    </row>
    <row r="14" spans="1:5">
      <c r="A14" s="4" t="s">
        <v>594</v>
      </c>
      <c r="B14" s="5" t="n">
        <v>0</v>
      </c>
    </row>
    <row r="15" spans="1:5">
      <c r="A15" s="4" t="s">
        <v>595</v>
      </c>
      <c r="B15" s="7" t="n">
        <v>0</v>
      </c>
    </row>
    <row r="16" spans="1:5">
      <c r="A16" s="4" t="s">
        <v>596</v>
      </c>
      <c r="B16" s="5" t="n">
        <v>4528</v>
      </c>
    </row>
    <row r="17" spans="1:5">
      <c r="A17" s="4" t="s">
        <v>597</v>
      </c>
      <c r="B17" s="8" t="n">
        <v>17.89</v>
      </c>
    </row>
    <row r="18" spans="1:5">
      <c r="A18" s="4" t="s">
        <v>598</v>
      </c>
      <c r="B18" s="9" t="n">
        <v>13.23</v>
      </c>
    </row>
    <row r="19" spans="1:5">
      <c r="A19" s="4" t="s">
        <v>599</v>
      </c>
    </row>
    <row r="20" spans="1:5">
      <c r="A20" s="3" t="s">
        <v>582</v>
      </c>
    </row>
    <row r="21" spans="1:5">
      <c r="A21" s="4" t="s">
        <v>600</v>
      </c>
      <c r="B21" s="10" t="n">
        <v>0.001</v>
      </c>
    </row>
    <row r="22" spans="1:5">
      <c r="A22" s="4" t="s">
        <v>601</v>
      </c>
    </row>
    <row r="23" spans="1:5">
      <c r="A23" s="3" t="s">
        <v>589</v>
      </c>
    </row>
    <row r="24" spans="1:5">
      <c r="A24" s="4" t="s">
        <v>602</v>
      </c>
      <c r="B24" s="5" t="n">
        <v>3039568</v>
      </c>
    </row>
    <row r="25" spans="1:5">
      <c r="A25" s="4" t="s">
        <v>603</v>
      </c>
      <c r="B25" s="5" t="n">
        <v>1088105</v>
      </c>
    </row>
    <row r="26" spans="1:5">
      <c r="A26" s="4" t="s">
        <v>604</v>
      </c>
      <c r="B26" s="5" t="n">
        <v>-1104380</v>
      </c>
    </row>
    <row r="27" spans="1:5">
      <c r="A27" s="4" t="s">
        <v>605</v>
      </c>
      <c r="B27" s="5" t="n">
        <v>-516911</v>
      </c>
    </row>
    <row r="28" spans="1:5">
      <c r="A28" s="4" t="s">
        <v>606</v>
      </c>
      <c r="B28" s="5" t="n">
        <v>2506382</v>
      </c>
    </row>
    <row r="29" spans="1:5">
      <c r="A29" s="4" t="s">
        <v>607</v>
      </c>
      <c r="B29" s="4" t="s">
        <v>333</v>
      </c>
    </row>
    <row r="30" spans="1:5">
      <c r="A30" s="4" t="s">
        <v>608</v>
      </c>
      <c r="B30" s="12" t="n">
        <v>34.5</v>
      </c>
    </row>
    <row r="31" spans="1:5">
      <c r="A31" s="4" t="s">
        <v>609</v>
      </c>
      <c r="B31" s="12" t="n">
        <v>33.2</v>
      </c>
    </row>
    <row r="32" spans="1:5">
      <c r="A32" s="4" t="s">
        <v>610</v>
      </c>
    </row>
    <row r="33" spans="1:5">
      <c r="A33" s="3" t="s">
        <v>589</v>
      </c>
    </row>
    <row r="34" spans="1:5">
      <c r="A34" s="4" t="s">
        <v>602</v>
      </c>
      <c r="B34" s="5" t="n">
        <v>6872087</v>
      </c>
    </row>
    <row r="35" spans="1:5">
      <c r="A35" s="4" t="s">
        <v>603</v>
      </c>
      <c r="B35" s="5" t="n">
        <v>5679945</v>
      </c>
    </row>
    <row r="36" spans="1:5">
      <c r="A36" s="4" t="s">
        <v>604</v>
      </c>
      <c r="B36" s="5" t="n">
        <v>-4048965</v>
      </c>
    </row>
    <row r="37" spans="1:5">
      <c r="A37" s="4" t="s">
        <v>605</v>
      </c>
      <c r="B37" s="5" t="n">
        <v>-475729</v>
      </c>
    </row>
    <row r="38" spans="1:5">
      <c r="A38" s="4" t="s">
        <v>606</v>
      </c>
      <c r="B38" s="5" t="n">
        <v>8027338</v>
      </c>
    </row>
    <row r="39" spans="1:5">
      <c r="A39" s="4" t="s">
        <v>607</v>
      </c>
      <c r="B39" s="4" t="s">
        <v>611</v>
      </c>
    </row>
    <row r="40" spans="1:5">
      <c r="A40" s="4" t="s">
        <v>608</v>
      </c>
      <c r="B40" s="12" t="n">
        <v>90.5</v>
      </c>
    </row>
    <row r="41" spans="1:5">
      <c r="A41" s="4" t="s">
        <v>609</v>
      </c>
      <c r="B41" s="12" t="n">
        <v>106.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25</v>
      </c>
    </row>
    <row r="3" spans="1:3">
      <c r="A3" s="3" t="s">
        <v>582</v>
      </c>
    </row>
    <row r="4" spans="1:3">
      <c r="A4" s="4" t="s">
        <v>9</v>
      </c>
      <c r="B4" s="4" t="s">
        <v>10</v>
      </c>
    </row>
    <row r="5" spans="1:3">
      <c r="A5" s="4" t="s">
        <v>599</v>
      </c>
    </row>
    <row r="6" spans="1:3">
      <c r="A6" s="3" t="s">
        <v>582</v>
      </c>
    </row>
    <row r="7" spans="1:3">
      <c r="A7" s="4" t="s">
        <v>613</v>
      </c>
      <c r="B7" s="8" t="n">
        <v>16.43</v>
      </c>
      <c r="C7" s="8" t="n">
        <v>14.92</v>
      </c>
    </row>
    <row r="8" spans="1:3">
      <c r="A8" s="4" t="s">
        <v>614</v>
      </c>
      <c r="B8" s="12" t="n">
        <v>82.40000000000001</v>
      </c>
      <c r="C8" s="12" t="n">
        <v>8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15</v>
      </c>
      <c r="B1" s="2" t="s">
        <v>1</v>
      </c>
    </row>
    <row r="2" spans="1:2">
      <c r="B2" s="2" t="s">
        <v>616</v>
      </c>
    </row>
    <row r="3" spans="1:2">
      <c r="A3" s="3" t="s">
        <v>617</v>
      </c>
    </row>
    <row r="4" spans="1:2">
      <c r="A4" s="4" t="s">
        <v>618</v>
      </c>
      <c r="B4" s="5" t="n">
        <v>82250000</v>
      </c>
    </row>
    <row r="5" spans="1:2">
      <c r="A5" s="4" t="s">
        <v>619</v>
      </c>
      <c r="B5" s="5" t="n">
        <v>83500000</v>
      </c>
    </row>
    <row r="6" spans="1:2">
      <c r="A6" s="4" t="s">
        <v>620</v>
      </c>
      <c r="B6" s="5" t="n">
        <v>94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25</v>
      </c>
    </row>
    <row r="3" spans="1:3">
      <c r="A3" s="3" t="s">
        <v>622</v>
      </c>
    </row>
    <row r="4" spans="1:3">
      <c r="A4" s="4" t="s">
        <v>9</v>
      </c>
      <c r="B4" s="4" t="s">
        <v>10</v>
      </c>
    </row>
    <row r="5" spans="1:3">
      <c r="A5" s="4" t="s">
        <v>623</v>
      </c>
      <c r="B5" s="7" t="n">
        <v>19788</v>
      </c>
      <c r="C5" s="7" t="n">
        <v>-34946</v>
      </c>
    </row>
    <row r="6" spans="1:3">
      <c r="A6" s="4" t="s">
        <v>624</v>
      </c>
      <c r="B6" s="5" t="n">
        <v>-1103</v>
      </c>
      <c r="C6" s="5" t="n">
        <v>3442</v>
      </c>
    </row>
    <row r="7" spans="1:3">
      <c r="A7" s="4" t="s">
        <v>48</v>
      </c>
      <c r="B7" s="7" t="n">
        <v>18685</v>
      </c>
      <c r="C7" s="7" t="n">
        <v>-3150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25</v>
      </c>
    </row>
    <row r="3" spans="1:3">
      <c r="A3" s="3" t="s">
        <v>191</v>
      </c>
    </row>
    <row r="4" spans="1:3">
      <c r="A4" s="4" t="s">
        <v>623</v>
      </c>
      <c r="B4" s="7" t="n">
        <v>834</v>
      </c>
      <c r="C4" s="7" t="n">
        <v>-80665</v>
      </c>
    </row>
    <row r="5" spans="1:3">
      <c r="A5" s="4" t="s">
        <v>624</v>
      </c>
      <c r="B5" s="5" t="n">
        <v>152</v>
      </c>
      <c r="C5" s="5" t="n">
        <v>1696</v>
      </c>
    </row>
    <row r="6" spans="1:3">
      <c r="A6" s="4" t="s">
        <v>49</v>
      </c>
      <c r="B6" s="7" t="n">
        <v>986</v>
      </c>
      <c r="C6" s="7" t="n">
        <v>-78969</v>
      </c>
    </row>
    <row r="7" spans="1:3">
      <c r="A7" s="4" t="s">
        <v>626</v>
      </c>
      <c r="B7" s="4" t="s">
        <v>627</v>
      </c>
      <c r="C7" s="4" t="s">
        <v>62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629</v>
      </c>
      <c r="B1" s="2" t="s">
        <v>1</v>
      </c>
    </row>
    <row r="2" spans="1:2">
      <c r="B2" s="2" t="s">
        <v>2</v>
      </c>
    </row>
    <row r="3" spans="1:2">
      <c r="A3" s="3" t="s">
        <v>194</v>
      </c>
    </row>
    <row r="4" spans="1:2">
      <c r="A4" s="4" t="s">
        <v>630</v>
      </c>
      <c r="B4" s="4" t="s">
        <v>63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25</v>
      </c>
    </row>
    <row r="3" spans="1:3">
      <c r="A3" s="3" t="s">
        <v>633</v>
      </c>
    </row>
    <row r="4" spans="1:3">
      <c r="A4" s="4" t="s">
        <v>634</v>
      </c>
      <c r="B4" s="7" t="n">
        <v>1100</v>
      </c>
      <c r="C4" s="7" t="n">
        <v>1900</v>
      </c>
    </row>
    <row r="5" spans="1:3">
      <c r="A5" s="4" t="s">
        <v>9</v>
      </c>
      <c r="B5" s="4" t="s">
        <v>10</v>
      </c>
    </row>
    <row r="6" spans="1:3">
      <c r="A6" s="4" t="s">
        <v>635</v>
      </c>
      <c r="B6" s="7" t="n">
        <v>493654</v>
      </c>
      <c r="C6" s="5" t="n">
        <v>447224</v>
      </c>
    </row>
    <row r="7" spans="1:3">
      <c r="A7" s="4" t="s">
        <v>636</v>
      </c>
      <c r="B7" s="5" t="n">
        <v>173755</v>
      </c>
      <c r="C7" s="5" t="n">
        <v>139848</v>
      </c>
    </row>
    <row r="8" spans="1:3">
      <c r="A8" s="4" t="s">
        <v>637</v>
      </c>
      <c r="B8" s="5" t="n">
        <v>-35622</v>
      </c>
      <c r="C8" s="5" t="n">
        <v>-43571</v>
      </c>
    </row>
    <row r="9" spans="1:3">
      <c r="A9" s="4" t="s">
        <v>638</v>
      </c>
      <c r="B9" s="5" t="n">
        <v>-1556</v>
      </c>
      <c r="C9" s="5" t="n">
        <v>-5971</v>
      </c>
    </row>
    <row r="10" spans="1:3">
      <c r="A10" s="4" t="s">
        <v>117</v>
      </c>
      <c r="B10" s="5" t="n">
        <v>-34340</v>
      </c>
      <c r="C10" s="5" t="n">
        <v>-36225</v>
      </c>
    </row>
    <row r="11" spans="1:3">
      <c r="A11" s="4" t="s">
        <v>33</v>
      </c>
      <c r="B11" s="5" t="n">
        <v>-26731</v>
      </c>
      <c r="C11" s="5" t="n">
        <v>-32355</v>
      </c>
    </row>
    <row r="12" spans="1:3">
      <c r="A12" s="4" t="s">
        <v>40</v>
      </c>
      <c r="B12" s="5" t="n">
        <v>-2836</v>
      </c>
      <c r="C12" s="5" t="n">
        <v>-5561</v>
      </c>
    </row>
    <row r="13" spans="1:3">
      <c r="A13" s="4" t="s">
        <v>41</v>
      </c>
      <c r="B13" s="5" t="n">
        <v>-23081</v>
      </c>
      <c r="C13" s="5" t="n">
        <v>-13569</v>
      </c>
    </row>
    <row r="14" spans="1:3">
      <c r="A14" s="4" t="s">
        <v>639</v>
      </c>
      <c r="B14" s="5" t="n">
        <v>-30904</v>
      </c>
      <c r="C14" s="5" t="n">
        <v>-34100</v>
      </c>
    </row>
    <row r="15" spans="1:3">
      <c r="A15" s="4" t="s">
        <v>48</v>
      </c>
      <c r="B15" s="5" t="n">
        <v>18685</v>
      </c>
      <c r="C15" s="5" t="n">
        <v>-31504</v>
      </c>
    </row>
    <row r="16" spans="1:3">
      <c r="A16" s="4" t="s">
        <v>640</v>
      </c>
    </row>
    <row r="17" spans="1:3">
      <c r="A17" s="3" t="s">
        <v>633</v>
      </c>
    </row>
    <row r="18" spans="1:3">
      <c r="A18" s="4" t="s">
        <v>635</v>
      </c>
      <c r="B18" s="5" t="n">
        <v>-1556</v>
      </c>
      <c r="C18" s="5" t="n">
        <v>-5971</v>
      </c>
    </row>
    <row r="19" spans="1:3">
      <c r="A19" s="4" t="s">
        <v>641</v>
      </c>
    </row>
    <row r="20" spans="1:3">
      <c r="A20" s="3" t="s">
        <v>633</v>
      </c>
    </row>
    <row r="21" spans="1:3">
      <c r="A21" s="4" t="s">
        <v>635</v>
      </c>
      <c r="B21" s="5" t="n">
        <v>271978</v>
      </c>
      <c r="C21" s="5" t="n">
        <v>245535</v>
      </c>
    </row>
    <row r="22" spans="1:3">
      <c r="A22" s="4" t="s">
        <v>636</v>
      </c>
      <c r="B22" s="5" t="n">
        <v>103922</v>
      </c>
      <c r="C22" s="5" t="n">
        <v>76227</v>
      </c>
    </row>
    <row r="23" spans="1:3">
      <c r="A23" s="4" t="s">
        <v>642</v>
      </c>
    </row>
    <row r="24" spans="1:3">
      <c r="A24" s="3" t="s">
        <v>633</v>
      </c>
    </row>
    <row r="25" spans="1:3">
      <c r="A25" s="4" t="s">
        <v>635</v>
      </c>
      <c r="B25" s="5" t="n">
        <v>129692</v>
      </c>
      <c r="C25" s="5" t="n">
        <v>120599</v>
      </c>
    </row>
    <row r="26" spans="1:3">
      <c r="A26" s="4" t="s">
        <v>636</v>
      </c>
      <c r="B26" s="5" t="n">
        <v>44646</v>
      </c>
      <c r="C26" s="5" t="n">
        <v>37277</v>
      </c>
    </row>
    <row r="27" spans="1:3">
      <c r="A27" s="4" t="s">
        <v>643</v>
      </c>
    </row>
    <row r="28" spans="1:3">
      <c r="A28" s="3" t="s">
        <v>633</v>
      </c>
    </row>
    <row r="29" spans="1:3">
      <c r="A29" s="4" t="s">
        <v>635</v>
      </c>
      <c r="B29" s="5" t="n">
        <v>75182</v>
      </c>
      <c r="C29" s="5" t="n">
        <v>61498</v>
      </c>
    </row>
    <row r="30" spans="1:3">
      <c r="A30" s="4" t="s">
        <v>636</v>
      </c>
      <c r="B30" s="5" t="n">
        <v>19385</v>
      </c>
      <c r="C30" s="5" t="n">
        <v>23026</v>
      </c>
    </row>
    <row r="31" spans="1:3">
      <c r="A31" s="4" t="s">
        <v>644</v>
      </c>
    </row>
    <row r="32" spans="1:3">
      <c r="A32" s="3" t="s">
        <v>633</v>
      </c>
    </row>
    <row r="33" spans="1:3">
      <c r="A33" s="4" t="s">
        <v>635</v>
      </c>
      <c r="B33" s="5" t="n">
        <v>18358</v>
      </c>
      <c r="C33" s="5" t="n">
        <v>25563</v>
      </c>
    </row>
    <row r="34" spans="1:3">
      <c r="A34" s="4" t="s">
        <v>636</v>
      </c>
      <c r="B34" s="5" t="n">
        <v>5802</v>
      </c>
      <c r="C34" s="5" t="n">
        <v>3318</v>
      </c>
    </row>
    <row r="35" spans="1:3">
      <c r="A35" s="4" t="s">
        <v>645</v>
      </c>
    </row>
    <row r="36" spans="1:3">
      <c r="A36" s="3" t="s">
        <v>633</v>
      </c>
    </row>
    <row r="37" spans="1:3">
      <c r="A37" s="4" t="s">
        <v>646</v>
      </c>
      <c r="B37" s="7" t="n">
        <v>495210</v>
      </c>
      <c r="C37" s="7" t="n">
        <v>45319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25</v>
      </c>
    </row>
    <row r="3" spans="1:3">
      <c r="A3" s="3" t="s">
        <v>648</v>
      </c>
    </row>
    <row r="4" spans="1:3">
      <c r="A4" s="4" t="s">
        <v>9</v>
      </c>
      <c r="B4" s="4" t="s">
        <v>10</v>
      </c>
    </row>
    <row r="5" spans="1:3">
      <c r="A5" s="4" t="s">
        <v>635</v>
      </c>
      <c r="B5" s="7" t="n">
        <v>493654</v>
      </c>
      <c r="C5" s="7" t="n">
        <v>447224</v>
      </c>
    </row>
    <row r="6" spans="1:3">
      <c r="A6" s="4" t="s">
        <v>649</v>
      </c>
    </row>
    <row r="7" spans="1:3">
      <c r="A7" s="3" t="s">
        <v>648</v>
      </c>
    </row>
    <row r="8" spans="1:3">
      <c r="A8" s="4" t="s">
        <v>635</v>
      </c>
      <c r="B8" s="5" t="n">
        <v>383429</v>
      </c>
      <c r="C8" s="5" t="n">
        <v>338482</v>
      </c>
    </row>
    <row r="9" spans="1:3">
      <c r="A9" s="4" t="s">
        <v>650</v>
      </c>
    </row>
    <row r="10" spans="1:3">
      <c r="A10" s="3" t="s">
        <v>648</v>
      </c>
    </row>
    <row r="11" spans="1:3">
      <c r="A11" s="4" t="s">
        <v>635</v>
      </c>
      <c r="B11" s="7" t="n">
        <v>110225</v>
      </c>
      <c r="C11" s="7" t="n">
        <v>10874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25</v>
      </c>
    </row>
    <row r="3" spans="1:3">
      <c r="A3" s="3" t="s">
        <v>652</v>
      </c>
    </row>
    <row r="4" spans="1:3">
      <c r="A4" s="4" t="s">
        <v>653</v>
      </c>
      <c r="B4" s="7" t="n">
        <v>31568</v>
      </c>
      <c r="C4" s="7" t="n">
        <v>27281</v>
      </c>
    </row>
    <row r="5" spans="1:3">
      <c r="A5" s="4" t="s">
        <v>654</v>
      </c>
      <c r="B5" s="7" t="n">
        <v>2807</v>
      </c>
      <c r="C5" s="7" t="n">
        <v>37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7:02:14Z</dcterms:created>
  <dcterms:modified xmlns:dcterms="http://purl.org/dc/terms/" xmlns:xsi="http://www.w3.org/2001/XMLSchema-instance" xsi:type="dcterms:W3CDTF">2019-02-08T17:02:14Z</dcterms:modified>
</cp:coreProperties>
</file>